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ew A" sheetId="6" r:id="rId6"/>
    <s:sheet name="Cash Equivalents and Investment" sheetId="7" r:id="rId7"/>
    <s:sheet name="Fair Value Measurements" sheetId="8" r:id="rId8"/>
    <s:sheet name="Accounts Receivable" sheetId="9" r:id="rId9"/>
    <s:sheet name="Business Acquisitions" sheetId="10" r:id="rId10"/>
    <s:sheet name="Accounts Payable and Accrued Ex" sheetId="11" r:id="rId11"/>
    <s:sheet name="Income Taxes" sheetId="12" r:id="rId12"/>
    <s:sheet name="Common and Common Equivalent Sh" sheetId="13" r:id="rId13"/>
    <s:sheet name="Stock Incentive Plans and Stock" sheetId="14" r:id="rId14"/>
    <s:sheet name="Common Stock Repurchase Program" sheetId="15" r:id="rId15"/>
    <s:sheet name="Commitments and Contingencies" sheetId="16" r:id="rId16"/>
    <s:sheet name="Basis of Presentation and New17" sheetId="17" r:id="rId17"/>
    <s:sheet name="Cash Equivalents and Investme18" sheetId="18" r:id="rId18"/>
    <s:sheet name="Accounts Receivable (Tables)" sheetId="19" r:id="rId19"/>
    <s:sheet name="Business Acquisitions (Tables)" sheetId="20" r:id="rId20"/>
    <s:sheet name="Accounts Payable and Accrued 21" sheetId="21" r:id="rId21"/>
    <s:sheet name="Common and Common Equivalent 22" sheetId="22" r:id="rId22"/>
    <s:sheet name="Basis of Presentation and New23" sheetId="23" r:id="rId23"/>
    <s:sheet name="Cash Equivalents and Investme24" sheetId="24" r:id="rId24"/>
    <s:sheet name="Cash Equivalents and Investme25" sheetId="25" r:id="rId25"/>
    <s:sheet name="Cash Equivalents and Investme26" sheetId="26" r:id="rId26"/>
    <s:sheet name="Fair Value Measurements - Addit" sheetId="27" r:id="rId27"/>
    <s:sheet name="Accounts Receivable - Schedule " sheetId="28" r:id="rId28"/>
    <s:sheet name="Business Acquisitions - Additio" sheetId="29" r:id="rId29"/>
    <s:sheet name="Business Acquisitions - Summary" sheetId="30" r:id="rId30"/>
    <s:sheet name="Business Acquisitions - Schedul" sheetId="31" r:id="rId31"/>
    <s:sheet name="Business Acquisitions - Sched32" sheetId="32" r:id="rId32"/>
    <s:sheet name="Accounts Payable and Accrued 33" sheetId="33" r:id="rId33"/>
    <s:sheet name="Accounts Payable and Accrued 34" sheetId="34" r:id="rId34"/>
    <s:sheet name="Income Taxes - Additional Infor" sheetId="35" r:id="rId35"/>
    <s:sheet name="Common and Common Equivalent 36" sheetId="36" r:id="rId36"/>
    <s:sheet name="Stock Incentive Plans and Sto37" sheetId="37" r:id="rId37"/>
    <s:sheet name="Common Stock Repurchase Progr38" sheetId="38" r:id="rId38"/>
  </s:sheets>
  <s:definedNames/>
  <s:calcPr calcId="124519" calcMode="auto" fullCalcOnLoad="1"/>
</s:workbook>
</file>

<file path=xl/sharedStrings.xml><?xml version="1.0" encoding="utf-8"?>
<sst xmlns="http://schemas.openxmlformats.org/spreadsheetml/2006/main" uniqueCount="330">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D</t>
  </si>
  <si>
    <t>Entity Registrant Name</t>
  </si>
  <si>
    <t>MEDNAX,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 net</t>
  </si>
  <si>
    <t>Prepaid expenses</t>
  </si>
  <si>
    <t>Other current assets</t>
  </si>
  <si>
    <t>Total current assets</t>
  </si>
  <si>
    <t>Investments</t>
  </si>
  <si>
    <t>Property and equipment, net</t>
  </si>
  <si>
    <t>Goodwill</t>
  </si>
  <si>
    <t>Intangible assets, net</t>
  </si>
  <si>
    <t>Other assets</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t>
  </si>
  <si>
    <t>Long-term professional liabilities</t>
  </si>
  <si>
    <t>Deferred income taxes</t>
  </si>
  <si>
    <t>Other liabilities</t>
  </si>
  <si>
    <t>Total liabilities</t>
  </si>
  <si>
    <t>Commitments and contingencies</t>
  </si>
  <si>
    <t xml:space="preserve"> </t>
  </si>
  <si>
    <t>Shareholders' equity:</t>
  </si>
  <si>
    <t>Preferred stock; $.01 par value; 1,000 shares authorized; none issued</t>
  </si>
  <si>
    <t>Common stock; $.01 par value; 200,000 shares authorized; 93,572 and 93,739 shares issued and outstanding, respectively</t>
  </si>
  <si>
    <t>Additional paid-in capital</t>
  </si>
  <si>
    <t>Retained earnings</t>
  </si>
  <si>
    <t>Total MEDNAX,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Sep. 30, 2015</t>
  </si>
  <si>
    <t>Income Statement [Abstract]</t>
  </si>
  <si>
    <t>Net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income and other income</t>
  </si>
  <si>
    <t>Interest expense</t>
  </si>
  <si>
    <t>Equity in earnings of unconsolidated affiliate</t>
  </si>
  <si>
    <t>Total non-operating expenses</t>
  </si>
  <si>
    <t>Income before income taxes</t>
  </si>
  <si>
    <t>Income tax provision</t>
  </si>
  <si>
    <t>Net income</t>
  </si>
  <si>
    <t>Net loss attributable to noncontrolling interests</t>
  </si>
  <si>
    <t>Net income attributable to MEDNAX, Inc.</t>
  </si>
  <si>
    <t>Net income attributable to MEDNAX, Inc.:</t>
  </si>
  <si>
    <t>Earnings per share, Basic</t>
  </si>
  <si>
    <t>Earnings per share, Diluted</t>
  </si>
  <si>
    <t>Weighted average common shares:</t>
  </si>
  <si>
    <t>Basic</t>
  </si>
  <si>
    <t>Diluted</t>
  </si>
  <si>
    <t>Condensed Consolidated Statements of Cash Flows (Unaudited) - USD ($) $ in Thousands</t>
  </si>
  <si>
    <t>Cash flows from operating activities:</t>
  </si>
  <si>
    <t>Adjustments to reconcile net income to net cash provided from operating activities:</t>
  </si>
  <si>
    <t>Amortization of premiums, discounts and issuance costs</t>
  </si>
  <si>
    <t>Net change in fair value of contingent consideration liabilities</t>
  </si>
  <si>
    <t>Stock-based compensation expense</t>
  </si>
  <si>
    <t>Distribution of earnings from unconsolidated affiliate</t>
  </si>
  <si>
    <t>Changes in assets and liabilities:</t>
  </si>
  <si>
    <t>Accounts receivable</t>
  </si>
  <si>
    <t>Prepaid expenses and other current assets</t>
  </si>
  <si>
    <t>Other long-term assets</t>
  </si>
  <si>
    <t>Payments of contingent consideration liabilities</t>
  </si>
  <si>
    <t>Net cash provided from operating activities</t>
  </si>
  <si>
    <t>Cash flows from investing activities:</t>
  </si>
  <si>
    <t>Acquisition payments, net of cash acquired</t>
  </si>
  <si>
    <t>Purchases of investments</t>
  </si>
  <si>
    <t>Proceeds from maturities of investments</t>
  </si>
  <si>
    <t>Purchases of property and equipment</t>
  </si>
  <si>
    <t>Net cash used in investing activities</t>
  </si>
  <si>
    <t>Cash flows from financing activities:</t>
  </si>
  <si>
    <t>Borrowings on credit agreement</t>
  </si>
  <si>
    <t>Payments on credit agreement</t>
  </si>
  <si>
    <t>Payments for credit facility amendment</t>
  </si>
  <si>
    <t>Payments on capital lease obligations</t>
  </si>
  <si>
    <t>Excess tax benefit from vesting of restricted stock and exercises from stock options</t>
  </si>
  <si>
    <t>Proceeds from issuance of common stock</t>
  </si>
  <si>
    <t>Repurchases of common stock</t>
  </si>
  <si>
    <t>Net cash provided from financing activities</t>
  </si>
  <si>
    <t>Net increase in cash and cash equivalents</t>
  </si>
  <si>
    <t>Cash and cash equivalents at beginning of period</t>
  </si>
  <si>
    <t>Cash and cash equivalents at end of period</t>
  </si>
  <si>
    <t>Basis of Presentation and New Accounting Pronouncements</t>
  </si>
  <si>
    <t>Accounting Policies [Abstract]</t>
  </si>
  <si>
    <t>1. Basis of Presentation and New
Accounting Pronouncements:
The accompanying unaudited Condens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MEDNAX, Inc.
and its consolidated subsidiaries (collectively, “MDX”)
together with the accounts of MDX’s affiliated business
corporations or professional associations, professional
corporations, limited liability companies and partnerships (the
“affiliated professional contractors”). Certain
subsidiaries of MDX have contractual management arrangements with
its affiliated professional contractors, which are separate legal
entities that provide physician services in certain states and
Puerto Rico. The terms “MEDNAX” and the
“Company” refer collectively to MEDNAX, Inc., its
subsidiaries and the affiliated professional contractors.
The Company has a joint venture in which it owns a 75% economic
interest. The Company has a management agreement with the joint
venture and, based on the terms of the agreement, the Company has
determined that the joint venture is a variable interest entity for
which the Company is the primary beneficiary as defined in the
accounting guidance for consolidation. Accordingly, the financial
results of the joint venture are fully consolidated into the
Company’s operating results. The equity interests of the
outside investor in the equity and results of operations of this
consolidated entity are accounted for and presented as
noncontrolling interests. The Company has a second joint venture in
which it owns a 37.5% economic interest. The Company accounts for
this joint venture under the equity method of accounting because
the Company exercises significant influence over, but does not
control, this entity.
The consolidated results of operations for the interim periods
presented are not necessarily indicative of the results to be
experienced for the entire fiscal year. In addition, the
accompanying unaudited Condensed Consolidated Financial Statements
and the notes thereto should be read in conjunction with the
Consolidated Financial Statements and the notes thereto included in
the Company’s most recent Annual Report on Form 10-K (the
“Form 10-K”).
Recently Adopted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been
recognized as of the acquisition date. This guidance became
effective for the Company on January 1, 2016. The adoption of
this guidance did not have an impact on the Company’s
Consolidated Financial Statements.
In February 2015, the accounting guidance related to consolidation
was amended to include changes to both the variable and voting
interest models used by companies to evaluate whether an entity
should be consolidated. This guidance became effective for the
Company on January 1, 2016. The adoption of this guidance did
not have an impact on the Company’s Consolidated Financial
Statements.
New Accounting Pronouncements
In August 2016, the accounting guidance related to the statement of
cash flows was amended with the intent of reducing diversity in
practice as to the classification of certain transactions in the
statement of cash flows. This guidance will become effective for
the Company on January 1, 2018, with early adoption permitted.
The Company does not believe the adoption of this guidance will
have a material impact on its Consolidated Financial
Statements.
In March 2016, the accounting guidance related to various aspects
of share-based payment transactions was amended, including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This
guidance will become effective for the Company on January 1,
2017, with early adoption permitted. The Company expects that the
adoption of this guidance will have an impact on its Consolidated
Financial Statements, however, the impact will be dependent upon
future prices of the Company’s common stock and stock-based
compensation exercise and vesting activity and therefore cannot be
determined.
In February 2016,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is currently evaluating the impact
that the adoption of this guidance will have on its Consolidated
Financial Statements and its evaluation is expected to continue
into 2017.
In May 2014, the accounting guidance related to revenue recognition
was amended to outline a single, comprehensive model for accounting
for revenue from contracts with customers. The new guidance will
become effective for the Company on January 1, 2018, with
early adoption permitted on January 1, 2017. The Company does
not believe the adoption of this guidance will have a material
impact on its Consolidated Financial Statements and expects to
complete its evaluation by December 31, 2016.</t>
  </si>
  <si>
    <t>Cash Equivalents and Investments</t>
  </si>
  <si>
    <t>Investments, Debt and Equity Securities [Abstract]</t>
  </si>
  <si>
    <t>2. Cash Equivalents and
Investments:
As of September 30, 2016 and December 31, 2015, the
Company’s cash equivalents consisted entirely of money market
funds totaling $8.1 million and $13.9 million, respectively.
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
The Company intends and has the ability to hold its
held-to-maturity securities to maturity, and therefore carries such
investments at amortized cost in accordance with the provisions of
the accounting guidance for investments in debt and equity
securities.
Investments held at September 30, 2016 and December 31,
2015 are summarized as follows (in thousands):
September 30, 2016 December 31, 2015
Short-Term Long-Term Short-Term Long-Term
Municipal debt securities $ 9,999 $ 47,948 $ 8,608 $ 34,858
Federal home loan securities
— 26,748
— 26,715
Certificates of deposit 490 4,450 245 1,715
$ 10,489 $ 79,146 $ 8,853 $ 63,288
Contractual maturities of long-term investments are summarized as
follows (in thousands):
September 30, December 31,
Due after one year through five years $ 70,867 $ 60,383
Due after five years through seven years 8,279 2,905
$ 79,146 $ 63,288</t>
  </si>
  <si>
    <t>Fair Value Measurements</t>
  </si>
  <si>
    <t>Fair Value Disclosures [Abstract]</t>
  </si>
  <si>
    <t>3. 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September 30, 2016 and
December 31, 2015, the Company’s money market funds had
a carrying amount of $8.1 million and $13.9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September 30, 2016 and December 31,
2015, the Company’s cash surrender value of life insurance
had a carrying amount of $15.5 million and $14.5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September 30, 2016 and December 31,
2015, the Company’s contingent consideration liabilities had
a fair value of $19.9 million and $24.9 million, respectively. See
Note 5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long-term debt and capital lease
obligations approximate fair value. If the Company’s
investments, line of credit and long-term debt were measured at
fair value, they would be categorized as Level 2 in the fair value
hierarchy.</t>
  </si>
  <si>
    <t>Accounts Receivable</t>
  </si>
  <si>
    <t>Receivables [Abstract]</t>
  </si>
  <si>
    <t>4. Accounts Receivable:
Accounts receivable, net consists of the following (in
thousands):
September 30, December 31,
Gross accounts receivable $ 1,659,304 $ 1,574,038
Allowance for contractual adjustments and uncollectibles (1,172,347 ) (1,129,301 )
$ 486,957 $ 444,737</t>
  </si>
  <si>
    <t>Business Acquisitions</t>
  </si>
  <si>
    <t>Business Combinations [Abstract]</t>
  </si>
  <si>
    <t>5. Business Acquisitions:
During the nine months ended September 30, 2016, the Company
completed the acquisition of 12 physician group practices,
including seven anesthesiology practices, two other pediatric
subspecialty practices, one neonatology practice, one
maternal-fetal medicine practice and one pediatric cardiology
practice. In addition, the Company acquired a third-party
receivables company and a patient engagement software company. The
total consideration for the 14 acquisitions was $722.2 million, net
of $15.0 million of cash acquired. Approximately $718.7 million was
paid in cash, and $3.5 million was recorded as a contingent
consideration liability.
The 12 physician practice acquisitions expand the Company’s
national network of physician practices. The Company expects to
improve the results of these physician practices through improved
managed care contracting, improved collections, identification of
growth initiatives, as well as, operating and cost savings based on
the significant infrastructure it has developed. The acquisitions
of the third-party receivables company and patient engagement
software company were additions to the Company’s existing
revenue cycle management services company and are expected to
further enhance the Company’s service offerings for its
hospital and health system partners.
The Company’s preliminary allocation of purchase price for
the 14 acquisitions is as follows (in thousands):
Third-Party Other Total
Current assets $ 18,689 $ 200 $ 18,889
Property and equipment 5,807 83 5,890
Other noncurrent assets 115 643 758
Goodwill 201,796 271,837 473,633
Other intangible assets 221,870 68,724 290,594
Current liabilities (5,863 ) (333 ) (6,196 )
Deferred income tax liabilities – long-term (41,934 ) (18,602 ) (60,536 )
Other long-term liabilities (829 )
— (829 )
$ 399,651 $ 322,552 $ 722,203
Other intangible assets consist primarily of customer
relationships, technology, physician and hospital agreements and
trade names. The Company recorded provisional estimates for certain
intangible assets acquired during the three months ended
September 30, 2016, and one of the acquisitions completed
during the three months ended September 30, 2016 is subject to
a working capital adjustment. The final valuation and working
capital adjustment will be completed within the measurement period,
and management does not believe the additional adjustments will be
material. The Company expects that $151.1 million of the goodwill
recorded during the nine months ended September 30, 2016 will
be deductible for tax purposes.
The contingent consideration of $3.5 million recorded during the
nine months ended September 30, 2016 is related to an
agreement to pay an additional cash amount based on the achievement
of certain performance measures for up to five years after the
acquisition date. The accrued contingent consideration was recorded
as a liability at acquisition-date fair value using the income
approach with assumed discount rates ranging from 4.5% to 5.3% over
the applicable terms and an assumed payment probability of 100%
over the applicable years. The range of the undiscounted amount the
Company could pay under the contingent consideration agreement is
between $0 and $4.1 million. In addition, during the nine months
ended September 30, 2016, the Company paid $9.0 million for
contingent consideration related to certain prior-period
acquisitions, of which all but the accretion recorded during 2016
was accrued as of December 31, 2015.
In connection with certain prior-period acquisitions, the Company
also made additional cash payments of $6.2 million, recorded an
increase in deferred tax assets of $19.9 million, a decrease in
current assets of $0.2 million, an increase in deferred tax
liabilities of $2.5 million and a net decrease of $11.0 million in
goodwill for measurement-period adjustments resulting from the
finalization of certain income tax acquisition accounting.
The results of operations of the acquisitions completed during the
nine months ended September 30, 2016 and 2015 have been
included in the Company’s Condensed Consolidated Financial
Statements from the dates of acquisition. The following unaudited
pro forma information combines the consolidated results of
operations of the Company on a GAAP basis and the acquisitions
completed during 2016 and 2015, including adjustments for pro forma
amortization and interest expense, as if the transactions had
occurred on January 1, 2015 and January 1, 2014,
respectively (in thousands, except per share data):
Nine Months Ended September 30,
2016 2015
Pro forma net revenue $ 2,492,022 $ 2,442,735
Pro forma net income (1) $ 251,873 $ 257,331
Pro forma net income per common share (2)
Basic $ 2.73 $ 2.76
Diluted $ 2.71 $ 2.73
Weighted average common shares (2)
Basic 92,336 93,195
Diluted 93,045 94,123
(1) The effective tax rate used to
calculate pro forma net income for the nine months ended
September 30, 2016 of 38.8% excludes the income tax benefit
related to the settlement of a tax matter.
(2) The comparison of net income per
common share is affected by the changes in the number of weighted
average shares outstanding in each period.
The pro forma results do not necessarily represent results which
would have occurred if the acquisitions had taken place at the
beginning of the periods indicated, nor are they indicative of the
results of future combined operations.</t>
  </si>
  <si>
    <t>Accounts Payable and Accrued Expenses</t>
  </si>
  <si>
    <t>Payables and Accruals [Abstract]</t>
  </si>
  <si>
    <t>6. Accounts Payable and Accrued
Expenses:
Accounts payable and accrued expenses consist of the following (in
thousands):
September 30, December 31,
Accounts payable $ 23,346 $ 21,969
Accrued salaries and bonuses 184,450 233,499
Accrued payroll taxes and benefits 64,938 58,979
Accrued professional liabilities 26,988 25,995
Accrued contingent consideration 7,086 13,565
Accrued uncertain tax positions
— 7,000
Accrued interest 14,884 2,655
Other accrued expenses 41,599 32,145
$ 363,291 $ 395,807
The net decrease in accrued salaries and bonuses of $49.0 million,
from December 31, 2015 to September 30, 2016, is
primarily due to the payment of performance-based incentive
compensation, principally to the Company’s physicians,
partially offset by performance-based incentive compensation
accrued during the nine months ended September 30, 2016. A
majority of the Company’s payments for performance-based
incentive compensation is paid annually during the first
quarter.</t>
  </si>
  <si>
    <t>Income Taxes</t>
  </si>
  <si>
    <t>Income Tax Disclosure [Abstract]</t>
  </si>
  <si>
    <t>7. Income Taxes:
During the three months ended September 30, 2016, the Company
settled a certain tax matter with a taxing authority. In connection
with this settlement, the Company’s liability for uncertain
tax positions decreased by $17.6 million, of which $10.6 million
favorably impacted the Company’s effective income tax rate.
As of September 30, 2016, the Company’s liability for
uncertain tax positions, including accrued interest and penalties,
was $11.4 million.</t>
  </si>
  <si>
    <t>Common and Common Equivalent Shares</t>
  </si>
  <si>
    <t>Earnings Per Share [Abstract]</t>
  </si>
  <si>
    <t>8.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and
deferred stock and stock options and is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
The calculation of shares used in the basic and diluted net income
per common share calculation for the three and nine months ended
September 30, 2016 and 2015 is as follows (in thousands):
Three Months September 30, Nine Months Ended September 30,
2016 2015 2016 2015
Weighted average number of common shares outstanding 92,604 92,949 92,336 93,195
Weighted average number of dilutive common share equivalents 542 697 709 928
Weighted average number of common and common equivalent shares
outstanding 93,146 93,646 93,045 94,123
Antidilutive securities not included in the diluted net income per
common share calculation
—
— 2
—</t>
  </si>
  <si>
    <t>Stock Incentive Plans and Stock Purchase Plans</t>
  </si>
  <si>
    <t>Disclosure of Compensation Related Costs, Share-based Payments [Abstract]</t>
  </si>
  <si>
    <t>9. Stock Incentive Plans and Stock
Purchase Plans: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The Company
recognizes compensation expense related to its restricted stock
awards ratably over the corresponding vesting periods. During the
nine months ended September 30, 2016, the Company granted
501,325 shares of restricted stock to its employees and
non-employee directors under the Amended and Restated 2008
Incentive Plan. At September 30, 2016, the Company had
approximately 4.5 million shares available for future grants
and awards under its Amended and Restated 2008 Incentive Plan.
Under the Company’s 1996 Non-Qualified Employee Stock
Purchase Plan, as amended (the “ESPP”), employees are
permitted to purchase the Company’s common stock at 85% of
market value on
January 1st, April 1st, July 1st and
October 1st of each year. Under the Company’s 2015
Non-Qualified Stock Purchase Plan (the “SPP”), certain
eligible non-employee service providers are permitted to purchase
the Company’s common stock at 90% of market value on
January 1st, April 1st, July 1st and
October 1st of each year, beginning upon the SPP’s
effective date of January 1, 2016.
Each of the ESPP and the SPP provide for the issuance of an
aggregate of 2.5 million shares of the Company’s common
stock less the number of shares of common stock purchased under the
other plan. In accordance with the provisions of the accounting
guidance for stock-based compensation, the Company recognizes
stock-based compensation expense for the discount received by
participating employees and non-employee service providers. During
the nine months ended September 30, 2016, 226,798 shares were
issued under the ESPP and SPP. At September 30, 2016, the
Company had approximately 2.4 million shares in aggregate
reserved for issuance under the ESPP and SPP.
During the three and nine months ended September 30, 2016 and
2015, the Company recognized approximately $8.7 million and $25.9
million, and $8.2 million and $24.0 million, respectively, of
stock-based compensation expense. The net excess tax benefit
recognized in additional paid-in capital related primarily to
restricted stock and stock options for the nine months ended
September 30, 2016 was approximately $3.3 million.</t>
  </si>
  <si>
    <t>Common Stock Repurchase Program</t>
  </si>
  <si>
    <t>Text Block [Abstract]</t>
  </si>
  <si>
    <t>10. Common Stock Repurchase
Program: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During the
nine months ended September 30, 2016, the Company repurchased
approximately 0.9 million shares of its common stock for
approximately $61.8 million, inclusive of 46,490 shares withheld to
satisfy minimum stock withholding obligations of $3.2 million in
connection with the vesting of restricted stock during the three
months ended June 30, 2016. These stock repurchases completed
the repurchases under the program with respect to issuances of
shares under the Company’s equity compensation programs
during 2016.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si>
  <si>
    <t>Commitments and Contingencies</t>
  </si>
  <si>
    <t>Commitments and Contingencies Disclosure [Abstract]</t>
  </si>
  <si>
    <t>11.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September 30, 2016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si>
  <si>
    <t>Basis of Presentation and New Accounting Pronouncements (Policies)</t>
  </si>
  <si>
    <t>Recently Adopted Accounting Pronouncements</t>
  </si>
  <si>
    <t>Recently Adopted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been
recognized as of the acquisition date. This guidance became
effective for the Company on January 1, 2016. The adoption of
this guidance did not have an impact on the Company’s
Consolidated Financial Statements.
In February 2015, the accounting guidance related to consolidation
was amended to include changes to both the variable and voting
interest models used by companies to evaluate whether an entity
should be consolidated. This guidance became effective for the
Company on January 1, 2016. The adoption of this guidance did
not have an impact on the Company’s Consolidated Financial
Statements.</t>
  </si>
  <si>
    <t>New Accounting Pronouncements</t>
  </si>
  <si>
    <t>New Accounting Pronouncements
In August 2016, the accounting guidance related to the statement of
cash flows was amended with the intent of reducing diversity in
practice as to the classification of certain transactions in the
statement of cash flows. This guidance will become effective for
the Company on January 1, 2018, with early adoption permitted.
The Company does not believe the adoption of this guidance will
have a material impact on its Consolidated Financial
Statements.
In March 2016, the accounting guidance related to various aspects
of share-based payment transactions was amended, including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This
guidance will become effective for the Company on January 1,
2017, with early adoption permitted. The Company expects that the
adoption of this guidance will have an impact on its Consolidated
Financial Statements, however, the impact will be dependent upon
future prices of the Company’s common stock and stock-based
compensation exercise and vesting activity and therefore cannot be
determined.
In February 2016,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is currently evaluating the impact
that the adoption of this guidance will have on its Consolidated
Financial Statements and its evaluation is expected to continue
into 2017.
In May 2014, the accounting guidance related to revenue recognition
was amended to outline a single, comprehensive model for accounting
for revenue from contracts with customers. The new guidance will
become effective for the Company on January 1, 2018, with
early adoption permitted on January 1, 2017. The Company does
not believe the adoption of this guidance will have a material
impact on its Consolidated Financial Statements and expects to
complete its evaluation by December 31, 2016.</t>
  </si>
  <si>
    <t>Cash Equivalents and Investments (Tables)</t>
  </si>
  <si>
    <t>Schedule of Investments</t>
  </si>
  <si>
    <t>Investments held at September 30, 2016 and December 31,
2015 are summarized as follows (in thousands):
September 30, 2016 December 31, 2015
Short-Term Long-Term Short-Term Long-Term
Municipal debt securities $ 9,999 $ 47,948 $ 8,608 $ 34,858
Federal home loan securities
— 26,748
— 26,715
Certificates of deposit 490 4,450 245 1,715
$ 10,489 $ 79,146 $ 8,853 $ 63,288</t>
  </si>
  <si>
    <t>Schedule of Contractual Maturities of Long-Term Investments</t>
  </si>
  <si>
    <t>Contractual maturities of long-term investments are summarized as
follows (in thousands):
September 30, December 31,
Due after one year through five years $ 70,867 $ 60,383
Due after five years through seven years 8,279 2,905
$ 79,146 $ 63,288</t>
  </si>
  <si>
    <t>Accounts Receivable (Tables)</t>
  </si>
  <si>
    <t>Schedule of Accounts Receivable, Net</t>
  </si>
  <si>
    <t>Accounts receivable, net consists of the following (in
thousands):
September 30, December 31,
Gross accounts receivable $ 1,659,304 $ 1,574,038
Allowance for contractual adjustments and uncollectibles (1,172,347 ) (1,129,301 )
$ 486,957 $ 444,737</t>
  </si>
  <si>
    <t>Business Acquisitions (Tables)</t>
  </si>
  <si>
    <t>Summary of Company's Preliminary Allocation of Purchase Price</t>
  </si>
  <si>
    <t>The Company’s preliminary allocation of purchase price for
the 14 acquisitions is as follows (in thousands):
Third-Party Other Total
Current assets $ 18,689 $ 200 $ 18,889
Property and equipment 5,807 83 5,890
Other noncurrent assets 115 643 758
Goodwill 201,796 271,837 473,633
Other intangible assets 221,870 68,724 290,594
Current liabilities (5,863 ) (333 ) (6,196 )
Deferred income tax liabilities – long-term (41,934 ) (18,602 ) (60,536 )
Other long-term liabilities (829 )
— (829 )
$ 399,651 $ 322,552 $ 722,203</t>
  </si>
  <si>
    <t>Schedule of Pro Forma Information Combines Consolidated Results of Company and Business Acquisitions</t>
  </si>
  <si>
    <t>The following unaudited pro forma information combines the
consolidated results of operations of the Company on a GAAP basis
and the acquisitions completed during 2016 and 2015, including
adjustments for pro forma amortization and interest expense, as if
the transactions had occurred on January 1, 2015 and
January 1, 2014, respectively (in thousands, except per share
data):
Nine Months Ended September 30,
2016 2015
Pro forma net revenue $ 2,492,022 $ 2,442,735
Pro forma net income (1) $ 251,873 $ 257,331
Pro forma net income per common share (2)
Basic $ 2.73 $ 2.76
Diluted $ 2.71 $ 2.73
Weighted average common shares (2)
Basic 92,336 93,195
Diluted 93,045 94,123
(1) The effective tax rate used to
calculate pro forma net income for the nine months ended
September 30, 2016 of 38.8% excludes the income tax benefit
related to the settlement of a tax matter.
(2) The comparison of net income per
common share is affected by the changes in the number of weighted
average shares outstanding in each period.</t>
  </si>
  <si>
    <t>Accounts Payable and Accrued Expenses (Tables)</t>
  </si>
  <si>
    <t>Schedule of Accounts Payable and Accrued Expenses</t>
  </si>
  <si>
    <t>Accounts payable and accrued expenses consist of the following (in
thousands):
September 30, December 31,
Accounts payable $ 23,346 $ 21,969
Accrued salaries and bonuses 184,450 233,499
Accrued payroll taxes and benefits 64,938 58,979
Accrued professional liabilities 26,988 25,995
Accrued contingent consideration 7,086 13,565
Accrued uncertain tax positions
— 7,000
Accrued interest 14,884 2,655
Other accrued expenses 41,599 32,145
$ 363,291 $ 395,807</t>
  </si>
  <si>
    <t>Common and Common Equivalent Shares (Tables)</t>
  </si>
  <si>
    <t>Schedule of Calculation of Shares Used in Basic and Diluted Net Income Per Share</t>
  </si>
  <si>
    <t>The calculation of shares used in the basic and diluted net income
per common share calculation for the three and nine months ended
September 30, 2016 and 2015 is as follows (in thousands):
Three Months September 30, Nine Months Ended September 30,
2016 2015 2016 2015
Weighted average number of common shares outstanding 92,604 92,949 92,336 93,195
Weighted average number of dilutive common share equivalents 542 697 709 928
Weighted average number of common and common equivalent shares
outstanding 93,146 93,646 93,045 94,123
Antidilutive securities not included in the diluted net income per
common share calculation
—
— 2
—</t>
  </si>
  <si>
    <t>Basis of Presentation and New Accounting Pronouncements - Additional Information (Detail)</t>
  </si>
  <si>
    <t>Variable Interest Entity, Primary Beneficiary [Member]</t>
  </si>
  <si>
    <t>Basis Of Presentation [Line Items]</t>
  </si>
  <si>
    <t>Consolidation method ownership percentage in joint venture</t>
  </si>
  <si>
    <t>75.00%</t>
  </si>
  <si>
    <t>Unnamed Corporate Joint Venture [Member]</t>
  </si>
  <si>
    <t>Equity method ownership percentage in joint venture</t>
  </si>
  <si>
    <t>37.50%</t>
  </si>
  <si>
    <t>Cash Equivalents and Investments - Additional Information (Detail) - USD ($) $ in Millions</t>
  </si>
  <si>
    <t>Cash Equivalents And Investments [Line Items]</t>
  </si>
  <si>
    <t>Cash equivalents</t>
  </si>
  <si>
    <t>Cash Equivalents [Member]</t>
  </si>
  <si>
    <t>Maximum [Member]</t>
  </si>
  <si>
    <t>Long-term investments maturity period, in years</t>
  </si>
  <si>
    <t>7 years</t>
  </si>
  <si>
    <t>Short-Term investments maturity period, in years</t>
  </si>
  <si>
    <t>1 year</t>
  </si>
  <si>
    <t>Minimum [Member]</t>
  </si>
  <si>
    <t>Cash Equivalents and 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Cash Equivalents and Investments - Schedule of Contractual Maturities of Long-Term Investments (Detail) - USD ($) $ in Thousands</t>
  </si>
  <si>
    <t>Due after one year through five years</t>
  </si>
  <si>
    <t>Due after five years through seven years</t>
  </si>
  <si>
    <t>Total</t>
  </si>
  <si>
    <t>Fair Value Measurements - Additional Information (Detail) - USD ($) $ in Millions</t>
  </si>
  <si>
    <t>Money market funds carrying amount</t>
  </si>
  <si>
    <t>Carrying amount of cash surrender value of life insurance</t>
  </si>
  <si>
    <t>Contingent consideration liabilities related to acquisitions</t>
  </si>
  <si>
    <t>Accounts Receivable - Schedule of Accounts Receivable, Net (Detail) - USD ($) $ in Thousands</t>
  </si>
  <si>
    <t>Gross accounts receivable</t>
  </si>
  <si>
    <t>Allowance for contractual adjustments and uncollectibles</t>
  </si>
  <si>
    <t>Business Acquisitions - Additional Information (Detail) $ in Millions</t>
  </si>
  <si>
    <t>Sep. 30, 2016USD ($)Company</t>
  </si>
  <si>
    <t>Business Acquisition [Line Items]</t>
  </si>
  <si>
    <t>Number of physician group practices acquired | Company</t>
  </si>
  <si>
    <t>Number of anesthesiology practices acquired | Company</t>
  </si>
  <si>
    <t>Number of other pediatric subspecialty practices acquired | Company</t>
  </si>
  <si>
    <t>Number of neonatology practices acquired | Company</t>
  </si>
  <si>
    <t>Business acquisition number of entities acquired | Company</t>
  </si>
  <si>
    <t>Total business acquisition consideration, net of cash acquired</t>
  </si>
  <si>
    <t>Cash acquired from acquisition</t>
  </si>
  <si>
    <t>Cash payments to acquire businesses</t>
  </si>
  <si>
    <t>Contingent consideration liability</t>
  </si>
  <si>
    <t>Number of maternal-fetal medicine practices acquired | Company</t>
  </si>
  <si>
    <t>Number of pediatric cardiology practices acquired | Company</t>
  </si>
  <si>
    <t>Number of third-party receivables companies acquired | Company</t>
  </si>
  <si>
    <t>Number of patient engagement software company acquired | Company</t>
  </si>
  <si>
    <t>Goodwill deductible for tax purpose</t>
  </si>
  <si>
    <t>Additional cash payment for prior-period acquisitions</t>
  </si>
  <si>
    <t>Prior-Period Acquisitions [Member]</t>
  </si>
  <si>
    <t>Increase in deferred tax assets</t>
  </si>
  <si>
    <t>Decrease to goodwill resulting from finalization of tax acquisition accounting</t>
  </si>
  <si>
    <t>Decrease in current assets</t>
  </si>
  <si>
    <t>Increase in deferred tax liabilities</t>
  </si>
  <si>
    <t>Contingent Consideration [Member]</t>
  </si>
  <si>
    <t>Time period for achievement of certain performance measures for payment of contingent consideration, years</t>
  </si>
  <si>
    <t>5 years</t>
  </si>
  <si>
    <t>Assumed payment probability of contingent consideration payment</t>
  </si>
  <si>
    <t>100.00%</t>
  </si>
  <si>
    <t>Range of the undiscounted amount under contingent consideration agreement, low</t>
  </si>
  <si>
    <t>Range of the undiscounted amount under contingent consideration agreement, high</t>
  </si>
  <si>
    <t>Minimum [Member] | Contingent Consideration [Member]</t>
  </si>
  <si>
    <t>Assumed discount rates for acquisition-date fair value</t>
  </si>
  <si>
    <t>4.50%</t>
  </si>
  <si>
    <t>Maximum [Member] | Contingent Consideration [Member]</t>
  </si>
  <si>
    <t>5.30%</t>
  </si>
  <si>
    <t>Business Acquisitions - Summary of Company's Preliminary Allocation of Purchase Price (Detail) - USD ($) $ in Thousands</t>
  </si>
  <si>
    <t>Third Party Receivables Acquisition [Member]</t>
  </si>
  <si>
    <t>Current assets</t>
  </si>
  <si>
    <t>Property and equipment</t>
  </si>
  <si>
    <t>Other noncurrent assets</t>
  </si>
  <si>
    <t>Other intangible assets</t>
  </si>
  <si>
    <t>Current liabilities</t>
  </si>
  <si>
    <t>Deferred income tax liabilities - long-term</t>
  </si>
  <si>
    <t>Other long-term liabilities</t>
  </si>
  <si>
    <t>Total assets and liabilities</t>
  </si>
  <si>
    <t>Other Acquisition [Member]</t>
  </si>
  <si>
    <t>Third Party Receivables and Other Acquisition [Member]</t>
  </si>
  <si>
    <t>Business Acquisitions - Schedule of Pro Forma Information Combines Consolidated Results of Company and Business Acquisitions (Detail) - USD ($) $ / shares in Units, shares in Thousands, $ in Thousands</t>
  </si>
  <si>
    <t>Pro forma net revenue</t>
  </si>
  <si>
    <t>Pro forma net income</t>
  </si>
  <si>
    <t>Pro forma net income per common share, Basic</t>
  </si>
  <si>
    <t>Pro forma net income per common share, Diluted</t>
  </si>
  <si>
    <t>Weighted average common shares, Basic</t>
  </si>
  <si>
    <t>Weighted average common shares, Diluted</t>
  </si>
  <si>
    <t>Business Acquisitions - Schedule of Pro Forma Information Combines Consolidated Results of Company and Business Acquisitions (Parenthetical) (Detail)</t>
  </si>
  <si>
    <t>Effective income tax rate</t>
  </si>
  <si>
    <t>38.80%</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uncertain tax positions</t>
  </si>
  <si>
    <t>Accrued interest</t>
  </si>
  <si>
    <t>Other accrued expenses</t>
  </si>
  <si>
    <t>Accounts payable and accrued expenses, total</t>
  </si>
  <si>
    <t>Accounts Payable and Accrued Expenses - Additional Information (Detail) $ in Millions</t>
  </si>
  <si>
    <t>Sep. 30, 2016USD ($)</t>
  </si>
  <si>
    <t>Net decrease in accrued salaries and bonuses</t>
  </si>
  <si>
    <t>Income Taxes - Additional Information (Detail) $ in Millions</t>
  </si>
  <si>
    <t>Company's total liability for uncertain tax positions</t>
  </si>
  <si>
    <t>Decrease in uncertain tax position</t>
  </si>
  <si>
    <t>Effective income tax rate favorable impact of change in uncertain tax positions</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 $ in Millions</t>
  </si>
  <si>
    <t>Nov. 03, 2015</t>
  </si>
  <si>
    <t>Share-based Compensation Arrangement by Share-based Payment Award [Line Items]</t>
  </si>
  <si>
    <t>Shares available for future grants and awards under Stock Incentive Plans</t>
  </si>
  <si>
    <t>Stock-based compensation expense related to its stock incentive plans and ESPP</t>
  </si>
  <si>
    <t>Excess tax benefit related to employee stock incentive plans</t>
  </si>
  <si>
    <t>Stock Option [Member]</t>
  </si>
  <si>
    <t>Number of years over which options become exercisable on a pro rata basis</t>
  </si>
  <si>
    <t>3 years</t>
  </si>
  <si>
    <t>Stock Option [Member] | Maximum [Member]</t>
  </si>
  <si>
    <t>Vesting period of options, maximum years</t>
  </si>
  <si>
    <t>10 years</t>
  </si>
  <si>
    <t>Restricted Stock [Member]</t>
  </si>
  <si>
    <t>1996 Non-Qualified Employee Stock Purchase Plan [Member]</t>
  </si>
  <si>
    <t>Percentage of market value of common stock at which employees are permitted to purchase</t>
  </si>
  <si>
    <t>85.00%</t>
  </si>
  <si>
    <t>2015 Non-Qualified Stock Purchase Plan [Member]</t>
  </si>
  <si>
    <t>90.00%</t>
  </si>
  <si>
    <t>Amended and Restated 2008 Plan [Member] | Employee And Non Employee Director [Member]</t>
  </si>
  <si>
    <t>Restricted stock granted to employees and non-employees</t>
  </si>
  <si>
    <t>1996 Non-Qualified Employee Stock Purchase Plan and 2015 Non-Qualified Stock Purchase Plan [Member]</t>
  </si>
  <si>
    <t>Shares issued under Stock Purchase Plan</t>
  </si>
  <si>
    <t>Common stock, aggregate shares authorized</t>
  </si>
  <si>
    <t>Shares reserved for issuance</t>
  </si>
  <si>
    <t>Common Stock Repurchase Program - Additional Information (Detail) - USD ($) $ in Millions</t>
  </si>
  <si>
    <t>Jun. 30, 2016</t>
  </si>
  <si>
    <t>Common Stock [Line Items]</t>
  </si>
  <si>
    <t>Common stock repurchased</t>
  </si>
  <si>
    <t>Number of shares withheld to satisfy minimum statutory tax withholding obligations</t>
  </si>
  <si>
    <t>Amount withheld to satisfy minimum statutory tax withholding oblig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93949</v>
      </c>
    </row>
    <row spans="1:3" r="12">
      <c t="s" s="4" r="A12">
        <v>19</v>
      </c>
      <c t="s" s="4" r="B12">
        <v>20</v>
      </c>
    </row>
    <row spans="1:3" r="13">
      <c t="s" s="4" r="A13">
        <v>21</v>
      </c>
      <c t="s" s="4" r="B13">
        <v>22</v>
      </c>
    </row>
    <row spans="1:3" r="14">
      <c t="s" s="4" r="A14">
        <v>23</v>
      </c>
      <c t="n" s="6" r="C14">
        <v>93637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61</v>
      </c>
      <c t="s" s="2" r="B1">
        <v>1</v>
      </c>
    </row>
    <row spans="1:2" r="2">
      <c t="s" s="2" r="B2">
        <v>2</v>
      </c>
    </row>
    <row spans="1:2" r="3">
      <c t="s" s="3" r="A3">
        <v>129</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66</v>
      </c>
      <c t="s" s="2" r="B1">
        <v>1</v>
      </c>
    </row>
    <row spans="1:2" r="2">
      <c t="s" s="2" r="B2">
        <v>2</v>
      </c>
    </row>
    <row spans="1:2" r="3">
      <c t="s" s="3" r="A3">
        <v>132</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1</v>
      </c>
      <c t="s" s="2" r="B1">
        <v>1</v>
      </c>
    </row>
    <row spans="1:2" r="2">
      <c t="s" s="2" r="B2">
        <v>2</v>
      </c>
    </row>
    <row spans="1:2" r="3">
      <c t="s" s="3" r="A3">
        <v>138</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2805</v>
      </c>
      <c t="n" s="7" r="C3">
        <v>51572</v>
      </c>
    </row>
    <row spans="1:3" r="4">
      <c t="s" s="4" r="A4">
        <v>28</v>
      </c>
      <c t="n" s="6" r="B4">
        <v>10489</v>
      </c>
      <c t="n" s="6" r="C4">
        <v>8853</v>
      </c>
    </row>
    <row spans="1:3" r="5">
      <c t="s" s="4" r="A5">
        <v>29</v>
      </c>
      <c t="n" s="6" r="B5">
        <v>486957</v>
      </c>
      <c t="n" s="6" r="C5">
        <v>444737</v>
      </c>
    </row>
    <row spans="1:3" r="6">
      <c t="s" s="4" r="A6">
        <v>30</v>
      </c>
      <c t="n" s="6" r="B6">
        <v>13248</v>
      </c>
      <c t="n" s="6" r="C6">
        <v>9639</v>
      </c>
    </row>
    <row spans="1:3" r="7">
      <c t="s" s="4" r="A7">
        <v>31</v>
      </c>
      <c t="n" s="6" r="B7">
        <v>11958</v>
      </c>
      <c t="n" s="6" r="C7">
        <v>12968</v>
      </c>
    </row>
    <row spans="1:3" r="8">
      <c t="s" s="4" r="A8">
        <v>32</v>
      </c>
      <c t="n" s="6" r="B8">
        <v>575457</v>
      </c>
      <c t="n" s="6" r="C8">
        <v>527769</v>
      </c>
    </row>
    <row spans="1:3" r="9">
      <c t="s" s="4" r="A9">
        <v>33</v>
      </c>
      <c t="n" s="6" r="B9">
        <v>79146</v>
      </c>
      <c t="n" s="6" r="C9">
        <v>63288</v>
      </c>
    </row>
    <row spans="1:3" r="10">
      <c t="s" s="4" r="A10">
        <v>34</v>
      </c>
      <c t="n" s="6" r="B10">
        <v>98495</v>
      </c>
      <c t="n" s="6" r="C10">
        <v>83634</v>
      </c>
    </row>
    <row spans="1:3" r="11">
      <c t="s" s="4" r="A11">
        <v>35</v>
      </c>
      <c t="n" s="6" r="B11">
        <v>3828807</v>
      </c>
      <c t="n" s="6" r="C11">
        <v>3366150</v>
      </c>
    </row>
    <row spans="1:3" r="12">
      <c t="s" s="4" r="A12">
        <v>36</v>
      </c>
      <c t="n" s="6" r="B12">
        <v>671742</v>
      </c>
      <c t="n" s="6" r="C12">
        <v>424219</v>
      </c>
    </row>
    <row spans="1:3" r="13">
      <c t="s" s="4" r="A13">
        <v>37</v>
      </c>
      <c t="n" s="6" r="B13">
        <v>90217</v>
      </c>
      <c t="n" s="6" r="C13">
        <v>82154</v>
      </c>
    </row>
    <row spans="1:3" r="14">
      <c t="s" s="4" r="A14">
        <v>38</v>
      </c>
      <c t="n" s="6" r="B14">
        <v>5343864</v>
      </c>
      <c t="n" s="6" r="C14">
        <v>4547214</v>
      </c>
    </row>
    <row spans="1:3" r="15">
      <c t="s" s="3" r="A15">
        <v>39</v>
      </c>
    </row>
    <row spans="1:3" r="16">
      <c t="s" s="4" r="A16">
        <v>40</v>
      </c>
      <c t="n" s="6" r="B16">
        <v>363291</v>
      </c>
      <c t="n" s="6" r="C16">
        <v>395807</v>
      </c>
    </row>
    <row spans="1:3" r="17">
      <c t="s" s="4" r="A17">
        <v>41</v>
      </c>
      <c t="n" s="6" r="B17">
        <v>19621</v>
      </c>
      <c t="n" s="6" r="C17">
        <v>11883</v>
      </c>
    </row>
    <row spans="1:3" r="18">
      <c t="s" s="4" r="A18">
        <v>42</v>
      </c>
      <c t="n" s="6" r="B18">
        <v>30121</v>
      </c>
      <c t="n" s="6" r="C18">
        <v>21081</v>
      </c>
    </row>
    <row spans="1:3" r="19">
      <c t="s" s="4" r="A19">
        <v>43</v>
      </c>
      <c t="n" s="6" r="B19">
        <v>413033</v>
      </c>
      <c t="n" s="6" r="C19">
        <v>428771</v>
      </c>
    </row>
    <row spans="1:3" r="20">
      <c t="s" s="4" r="A20">
        <v>44</v>
      </c>
      <c t="n" s="6" r="B20">
        <v>864000</v>
      </c>
      <c t="n" s="6" r="C20">
        <v>343500</v>
      </c>
    </row>
    <row spans="1:3" r="21">
      <c t="s" s="4" r="A21">
        <v>45</v>
      </c>
      <c t="n" s="6" r="B21">
        <v>905181</v>
      </c>
      <c t="n" s="6" r="C21">
        <v>919320</v>
      </c>
    </row>
    <row spans="1:3" r="22">
      <c t="s" s="4" r="A22">
        <v>46</v>
      </c>
      <c t="n" s="6" r="B22">
        <v>179985</v>
      </c>
      <c t="n" s="6" r="C22">
        <v>176532</v>
      </c>
    </row>
    <row spans="1:3" r="23">
      <c t="s" s="4" r="A23">
        <v>47</v>
      </c>
      <c t="n" s="6" r="B23">
        <v>267833</v>
      </c>
      <c t="n" s="6" r="C23">
        <v>188956</v>
      </c>
    </row>
    <row spans="1:3" r="24">
      <c t="s" s="4" r="A24">
        <v>48</v>
      </c>
      <c t="n" s="6" r="B24">
        <v>46495</v>
      </c>
      <c t="n" s="6" r="C24">
        <v>52289</v>
      </c>
    </row>
    <row spans="1:3" r="25">
      <c t="s" s="4" r="A25">
        <v>49</v>
      </c>
      <c t="n" s="6" r="B25">
        <v>2676527</v>
      </c>
      <c t="n" s="6" r="C25">
        <v>2109368</v>
      </c>
    </row>
    <row spans="1:3" r="26">
      <c t="s" s="4" r="A26">
        <v>50</v>
      </c>
      <c t="s" s="4" r="B26">
        <v>51</v>
      </c>
      <c t="s" s="4" r="C26">
        <v>51</v>
      </c>
    </row>
    <row spans="1:3" r="27">
      <c t="s" s="3" r="A27">
        <v>52</v>
      </c>
    </row>
    <row spans="1:3" r="28">
      <c t="s" s="4" r="A28">
        <v>53</v>
      </c>
      <c t="s" s="4" r="B28">
        <v>51</v>
      </c>
      <c t="s" s="4" r="C28">
        <v>51</v>
      </c>
    </row>
    <row spans="1:3" r="29">
      <c t="s" s="4" r="A29">
        <v>54</v>
      </c>
      <c t="n" s="6" r="B29">
        <v>936</v>
      </c>
      <c t="n" s="6" r="C29">
        <v>937</v>
      </c>
    </row>
    <row spans="1:3" r="30">
      <c t="s" s="4" r="A30">
        <v>55</v>
      </c>
      <c t="n" s="6" r="B30">
        <v>958953</v>
      </c>
      <c t="n" s="6" r="C30">
        <v>926235</v>
      </c>
    </row>
    <row spans="1:3" r="31">
      <c t="s" s="4" r="A31">
        <v>56</v>
      </c>
      <c t="n" s="6" r="B31">
        <v>1707448</v>
      </c>
      <c t="n" s="6" r="C31">
        <v>1510356</v>
      </c>
    </row>
    <row spans="1:3" r="32">
      <c t="s" s="4" r="A32">
        <v>57</v>
      </c>
      <c t="n" s="6" r="B32">
        <v>2667337</v>
      </c>
      <c t="n" s="6" r="C32">
        <v>2437528</v>
      </c>
    </row>
    <row spans="1:3" r="33">
      <c t="s" s="4" r="A33">
        <v>58</v>
      </c>
      <c t="n" s="6" r="C33">
        <v>318</v>
      </c>
    </row>
    <row spans="1:3" r="34">
      <c t="s" s="4" r="A34">
        <v>59</v>
      </c>
      <c t="n" s="6" r="B34">
        <v>2667337</v>
      </c>
      <c t="n" s="6" r="C34">
        <v>2437846</v>
      </c>
    </row>
    <row spans="1:3" r="35">
      <c t="s" s="4" r="A35">
        <v>60</v>
      </c>
      <c t="n" s="7" r="B35">
        <v>5343864</v>
      </c>
      <c t="n" s="7" r="C35">
        <v>4547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41</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44</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50</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185</v>
      </c>
      <c t="s" s="2" r="B1">
        <v>2</v>
      </c>
    </row>
    <row spans="1:2" r="2">
      <c t="s" s="4" r="A2">
        <v>186</v>
      </c>
    </row>
    <row spans="1:2" r="3">
      <c t="s" s="3" r="A3">
        <v>187</v>
      </c>
    </row>
    <row spans="1:2" r="4">
      <c t="s" s="4" r="A4">
        <v>188</v>
      </c>
      <c t="s" s="4" r="B4">
        <v>189</v>
      </c>
    </row>
    <row spans="1:2" r="5">
      <c t="s" s="4" r="A5">
        <v>190</v>
      </c>
    </row>
    <row spans="1:2" r="6">
      <c t="s" s="3" r="A6">
        <v>187</v>
      </c>
    </row>
    <row spans="1:2" r="7">
      <c t="s" s="4" r="A7">
        <v>191</v>
      </c>
      <c t="s" s="4" r="B7">
        <v>19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25</v>
      </c>
    </row>
    <row spans="1:3" r="3">
      <c t="s" s="3" r="A3">
        <v>194</v>
      </c>
    </row>
    <row spans="1:3" r="4">
      <c t="s" s="4" r="A4">
        <v>195</v>
      </c>
      <c t="n" s="9" r="B4">
        <v>8.1</v>
      </c>
      <c t="n" s="9" r="C4">
        <v>13.9</v>
      </c>
    </row>
    <row spans="1:3" r="5">
      <c t="s" s="4" r="A5">
        <v>196</v>
      </c>
    </row>
    <row spans="1:3" r="6">
      <c t="s" s="3" r="A6">
        <v>194</v>
      </c>
    </row>
    <row spans="1:3" r="7">
      <c t="s" s="4" r="A7">
        <v>195</v>
      </c>
      <c t="n" s="9" r="B7">
        <v>8.1</v>
      </c>
      <c t="n" s="9" r="C7">
        <v>13.9</v>
      </c>
    </row>
    <row spans="1:3" r="8">
      <c t="s" s="4" r="A8">
        <v>197</v>
      </c>
    </row>
    <row spans="1:3" r="9">
      <c t="s" s="3" r="A9">
        <v>194</v>
      </c>
    </row>
    <row spans="1:3" r="10">
      <c t="s" s="4" r="A10">
        <v>198</v>
      </c>
      <c t="s" s="4" r="B10">
        <v>199</v>
      </c>
    </row>
    <row spans="1:3" r="11">
      <c t="s" s="4" r="A11">
        <v>200</v>
      </c>
      <c t="s" s="4" r="B11">
        <v>201</v>
      </c>
    </row>
    <row spans="1:3" r="12">
      <c t="s" s="4" r="A12">
        <v>202</v>
      </c>
    </row>
    <row spans="1:3" r="13">
      <c t="s" s="3" r="A13">
        <v>194</v>
      </c>
    </row>
    <row spans="1:3" r="14">
      <c t="s" s="4" r="A14">
        <v>198</v>
      </c>
      <c t="s" s="4" r="B1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v>
      </c>
      <c t="s" s="2" r="C1">
        <v>25</v>
      </c>
    </row>
    <row spans="1:3" r="2">
      <c t="s" s="3" r="A2">
        <v>204</v>
      </c>
    </row>
    <row spans="1:3" r="3">
      <c t="s" s="4" r="A3">
        <v>205</v>
      </c>
      <c t="n" s="7" r="B3">
        <v>10489</v>
      </c>
      <c t="n" s="7" r="C3">
        <v>8853</v>
      </c>
    </row>
    <row spans="1:3" r="4">
      <c t="s" s="4" r="A4">
        <v>206</v>
      </c>
      <c t="n" s="6" r="B4">
        <v>79146</v>
      </c>
      <c t="n" s="6" r="C4">
        <v>63288</v>
      </c>
    </row>
    <row spans="1:3" r="5">
      <c t="s" s="4" r="A5">
        <v>207</v>
      </c>
    </row>
    <row spans="1:3" r="6">
      <c t="s" s="3" r="A6">
        <v>204</v>
      </c>
    </row>
    <row spans="1:3" r="7">
      <c t="s" s="4" r="A7">
        <v>205</v>
      </c>
      <c t="n" s="6" r="B7">
        <v>9999</v>
      </c>
      <c t="n" s="6" r="C7">
        <v>8608</v>
      </c>
    </row>
    <row spans="1:3" r="8">
      <c t="s" s="4" r="A8">
        <v>206</v>
      </c>
      <c t="n" s="6" r="B8">
        <v>47948</v>
      </c>
      <c t="n" s="6" r="C8">
        <v>34858</v>
      </c>
    </row>
    <row spans="1:3" r="9">
      <c t="s" s="4" r="A9">
        <v>208</v>
      </c>
    </row>
    <row spans="1:3" r="10">
      <c t="s" s="3" r="A10">
        <v>204</v>
      </c>
    </row>
    <row spans="1:3" r="11">
      <c t="s" s="4" r="A11">
        <v>206</v>
      </c>
      <c t="n" s="6" r="B11">
        <v>26748</v>
      </c>
      <c t="n" s="6" r="C11">
        <v>26715</v>
      </c>
    </row>
    <row spans="1:3" r="12">
      <c t="s" s="4" r="A12">
        <v>209</v>
      </c>
    </row>
    <row spans="1:3" r="13">
      <c t="s" s="3" r="A13">
        <v>204</v>
      </c>
    </row>
    <row spans="1:3" r="14">
      <c t="s" s="4" r="A14">
        <v>205</v>
      </c>
      <c t="n" s="6" r="B14">
        <v>490</v>
      </c>
      <c t="n" s="6" r="C14">
        <v>245</v>
      </c>
    </row>
    <row spans="1:3" r="15">
      <c t="s" s="4" r="A15">
        <v>206</v>
      </c>
      <c t="n" s="7" r="B15">
        <v>4450</v>
      </c>
      <c t="n" s="7" r="C15">
        <v>17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0</v>
      </c>
      <c t="s" s="2" r="B1">
        <v>2</v>
      </c>
      <c t="s" s="2" r="C1">
        <v>25</v>
      </c>
    </row>
    <row spans="1:3" r="2">
      <c t="s" s="3" r="A2">
        <v>132</v>
      </c>
    </row>
    <row spans="1:3" r="3">
      <c t="s" s="4" r="A3">
        <v>211</v>
      </c>
      <c t="n" s="7" r="B3">
        <v>70867</v>
      </c>
      <c t="n" s="7" r="C3">
        <v>60383</v>
      </c>
    </row>
    <row spans="1:3" r="4">
      <c t="s" s="4" r="A4">
        <v>212</v>
      </c>
      <c t="n" s="6" r="B4">
        <v>8279</v>
      </c>
      <c t="n" s="6" r="C4">
        <v>2905</v>
      </c>
    </row>
    <row spans="1:3" r="5">
      <c t="s" s="4" r="A5">
        <v>213</v>
      </c>
      <c t="n" s="7" r="B5">
        <v>79146</v>
      </c>
      <c t="n" s="7" r="C5">
        <v>632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5</v>
      </c>
    </row>
    <row spans="1:3" r="2">
      <c t="s" s="3" r="A2">
        <v>135</v>
      </c>
    </row>
    <row spans="1:3" r="3">
      <c t="s" s="4" r="A3">
        <v>215</v>
      </c>
      <c t="n" s="9" r="B3">
        <v>8.1</v>
      </c>
      <c t="n" s="9" r="C3">
        <v>13.9</v>
      </c>
    </row>
    <row spans="1:3" r="4">
      <c t="s" s="4" r="A4">
        <v>216</v>
      </c>
      <c t="n" s="10" r="B4">
        <v>15.5</v>
      </c>
      <c t="n" s="10" r="C4">
        <v>14.5</v>
      </c>
    </row>
    <row spans="1:3" r="5">
      <c t="s" s="4" r="A5">
        <v>217</v>
      </c>
      <c t="n" s="9" r="B5">
        <v>19.9</v>
      </c>
      <c t="n" s="9" r="C5">
        <v>2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25</v>
      </c>
    </row>
    <row spans="1:3" r="2">
      <c t="s" s="3" r="A2">
        <v>138</v>
      </c>
    </row>
    <row spans="1:3" r="3">
      <c t="s" s="4" r="A3">
        <v>219</v>
      </c>
      <c t="n" s="7" r="B3">
        <v>1659304</v>
      </c>
      <c t="n" s="7" r="C3">
        <v>1574038</v>
      </c>
    </row>
    <row spans="1:3" r="4">
      <c t="s" s="4" r="A4">
        <v>220</v>
      </c>
      <c t="n" s="6" r="B4">
        <v>-1172347</v>
      </c>
      <c t="n" s="6" r="C4">
        <v>-1129301</v>
      </c>
    </row>
    <row spans="1:3" r="5">
      <c t="s" s="4" r="A5">
        <v>29</v>
      </c>
      <c t="n" s="7" r="B5">
        <v>486957</v>
      </c>
      <c t="n" s="7" r="C5">
        <v>4447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8"/>
  </cols>
  <sheetData>
    <row spans="1:2" r="1">
      <c t="s" s="1" r="A1">
        <v>221</v>
      </c>
      <c t="s" s="2" r="B1">
        <v>1</v>
      </c>
    </row>
    <row spans="1:2" r="2">
      <c t="s" s="2" r="B2">
        <v>222</v>
      </c>
    </row>
    <row spans="1:2" r="3">
      <c t="s" s="3" r="A3">
        <v>223</v>
      </c>
    </row>
    <row spans="1:2" r="4">
      <c t="s" s="4" r="A4">
        <v>224</v>
      </c>
      <c t="n" s="6" r="B4">
        <v>12</v>
      </c>
    </row>
    <row spans="1:2" r="5">
      <c t="s" s="4" r="A5">
        <v>225</v>
      </c>
      <c t="n" s="6" r="B5">
        <v>7</v>
      </c>
    </row>
    <row spans="1:2" r="6">
      <c t="s" s="4" r="A6">
        <v>226</v>
      </c>
      <c t="n" s="6" r="B6">
        <v>2</v>
      </c>
    </row>
    <row spans="1:2" r="7">
      <c t="s" s="4" r="A7">
        <v>227</v>
      </c>
      <c t="n" s="6" r="B7">
        <v>1</v>
      </c>
    </row>
    <row spans="1:2" r="8">
      <c t="s" s="4" r="A8">
        <v>228</v>
      </c>
      <c t="n" s="6" r="B8">
        <v>14</v>
      </c>
    </row>
    <row spans="1:2" r="9">
      <c t="s" s="4" r="A9">
        <v>229</v>
      </c>
      <c t="n" s="9" r="B9">
        <v>722.2</v>
      </c>
    </row>
    <row spans="1:2" r="10">
      <c t="s" s="4" r="A10">
        <v>230</v>
      </c>
      <c t="n" s="6" r="B10">
        <v>15</v>
      </c>
    </row>
    <row spans="1:2" r="11">
      <c t="s" s="4" r="A11">
        <v>231</v>
      </c>
      <c t="n" s="10" r="B11">
        <v>718.7</v>
      </c>
    </row>
    <row spans="1:2" r="12">
      <c t="s" s="4" r="A12">
        <v>232</v>
      </c>
      <c t="n" s="9" r="B12">
        <v>3.5</v>
      </c>
    </row>
    <row spans="1:2" r="13">
      <c t="s" s="4" r="A13">
        <v>233</v>
      </c>
      <c t="n" s="6" r="B13">
        <v>1</v>
      </c>
    </row>
    <row spans="1:2" r="14">
      <c t="s" s="4" r="A14">
        <v>234</v>
      </c>
      <c t="n" s="6" r="B14">
        <v>1</v>
      </c>
    </row>
    <row spans="1:2" r="15">
      <c t="s" s="4" r="A15">
        <v>235</v>
      </c>
      <c t="n" s="6" r="B15">
        <v>1</v>
      </c>
    </row>
    <row spans="1:2" r="16">
      <c t="s" s="4" r="A16">
        <v>236</v>
      </c>
      <c t="n" s="6" r="B16">
        <v>1</v>
      </c>
    </row>
    <row spans="1:2" r="17">
      <c t="s" s="4" r="A17">
        <v>237</v>
      </c>
      <c t="n" s="9" r="B17">
        <v>151.1</v>
      </c>
    </row>
    <row spans="1:2" r="18">
      <c t="s" s="4" r="A18">
        <v>238</v>
      </c>
      <c t="n" s="6" r="B18">
        <v>9</v>
      </c>
    </row>
    <row spans="1:2" r="19">
      <c t="s" s="4" r="A19">
        <v>239</v>
      </c>
    </row>
    <row spans="1:2" r="20">
      <c t="s" s="3" r="A20">
        <v>223</v>
      </c>
    </row>
    <row spans="1:2" r="21">
      <c t="s" s="4" r="A21">
        <v>238</v>
      </c>
      <c t="n" s="10" r="B21">
        <v>6.2</v>
      </c>
    </row>
    <row spans="1:2" r="22">
      <c t="s" s="4" r="A22">
        <v>240</v>
      </c>
      <c t="n" s="10" r="B22">
        <v>19.9</v>
      </c>
    </row>
    <row spans="1:2" r="23">
      <c t="s" s="4" r="A23">
        <v>241</v>
      </c>
      <c t="n" s="6" r="B23">
        <v>-11</v>
      </c>
    </row>
    <row spans="1:2" r="24">
      <c t="s" s="4" r="A24">
        <v>242</v>
      </c>
      <c t="n" s="10" r="B24">
        <v>0.2</v>
      </c>
    </row>
    <row spans="1:2" r="25">
      <c t="s" s="4" r="A25">
        <v>243</v>
      </c>
      <c t="n" s="9" r="B25">
        <v>2.5</v>
      </c>
    </row>
    <row spans="1:2" r="26">
      <c t="s" s="4" r="A26">
        <v>244</v>
      </c>
    </row>
    <row spans="1:2" r="27">
      <c t="s" s="3" r="A27">
        <v>223</v>
      </c>
    </row>
    <row spans="1:2" r="28">
      <c t="s" s="4" r="A28">
        <v>245</v>
      </c>
      <c t="s" s="4" r="B28">
        <v>246</v>
      </c>
    </row>
    <row spans="1:2" r="29">
      <c t="s" s="4" r="A29">
        <v>247</v>
      </c>
      <c t="s" s="4" r="B29">
        <v>248</v>
      </c>
    </row>
    <row spans="1:2" r="30">
      <c t="s" s="4" r="A30">
        <v>249</v>
      </c>
      <c t="n" s="7" r="B30">
        <v>0</v>
      </c>
    </row>
    <row spans="1:2" r="31">
      <c t="s" s="4" r="A31">
        <v>250</v>
      </c>
      <c t="n" s="9" r="B31">
        <v>4.1</v>
      </c>
    </row>
    <row spans="1:2" r="32">
      <c t="s" s="4" r="A32">
        <v>251</v>
      </c>
    </row>
    <row spans="1:2" r="33">
      <c t="s" s="3" r="A33">
        <v>223</v>
      </c>
    </row>
    <row spans="1:2" r="34">
      <c t="s" s="4" r="A34">
        <v>252</v>
      </c>
      <c t="s" s="4" r="B34">
        <v>253</v>
      </c>
    </row>
    <row spans="1:2" r="35">
      <c t="s" s="4" r="A35">
        <v>254</v>
      </c>
    </row>
    <row spans="1:2" r="36">
      <c t="s" s="3" r="A36">
        <v>223</v>
      </c>
    </row>
    <row spans="1:2" r="37">
      <c t="s" s="4" r="A37">
        <v>252</v>
      </c>
      <c t="s" s="4" r="B37">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1000000</v>
      </c>
      <c t="n" s="6" r="C4">
        <v>1000000</v>
      </c>
    </row>
    <row spans="1:3" r="5">
      <c t="s" s="4" r="A5">
        <v>65</v>
      </c>
      <c t="n" s="6" r="B5">
        <v>0</v>
      </c>
      <c t="n" s="6" r="C5">
        <v>0</v>
      </c>
    </row>
    <row spans="1:3" r="6">
      <c t="s" s="4" r="A6">
        <v>66</v>
      </c>
      <c t="n" s="8" r="B6">
        <v>0.01</v>
      </c>
      <c t="n" s="8" r="C6">
        <v>0.01</v>
      </c>
    </row>
    <row spans="1:3" r="7">
      <c t="s" s="4" r="A7">
        <v>67</v>
      </c>
      <c t="n" s="6" r="B7">
        <v>200000000</v>
      </c>
      <c t="n" s="6" r="C7">
        <v>200000000</v>
      </c>
    </row>
    <row spans="1:3" r="8">
      <c t="s" s="4" r="A8">
        <v>68</v>
      </c>
      <c t="n" s="6" r="B8">
        <v>93572000</v>
      </c>
      <c t="n" s="6" r="C8">
        <v>93739000</v>
      </c>
    </row>
    <row spans="1:3" r="9">
      <c t="s" s="4" r="A9">
        <v>69</v>
      </c>
      <c t="n" s="6" r="B9">
        <v>93572000</v>
      </c>
      <c t="n" s="6" r="C9">
        <v>937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5</v>
      </c>
    </row>
    <row spans="1:3" r="2">
      <c t="s" s="3" r="A2">
        <v>223</v>
      </c>
    </row>
    <row spans="1:3" r="3">
      <c t="s" s="4" r="A3">
        <v>35</v>
      </c>
      <c t="n" s="7" r="B3">
        <v>3828807</v>
      </c>
      <c t="n" s="7" r="C3">
        <v>3366150</v>
      </c>
    </row>
    <row spans="1:3" r="4">
      <c t="s" s="4" r="A4">
        <v>257</v>
      </c>
    </row>
    <row spans="1:3" r="5">
      <c t="s" s="3" r="A5">
        <v>223</v>
      </c>
    </row>
    <row spans="1:3" r="6">
      <c t="s" s="4" r="A6">
        <v>258</v>
      </c>
      <c t="n" s="6" r="B6">
        <v>18689</v>
      </c>
    </row>
    <row spans="1:3" r="7">
      <c t="s" s="4" r="A7">
        <v>259</v>
      </c>
      <c t="n" s="6" r="B7">
        <v>5807</v>
      </c>
    </row>
    <row spans="1:3" r="8">
      <c t="s" s="4" r="A8">
        <v>260</v>
      </c>
      <c t="n" s="6" r="B8">
        <v>115</v>
      </c>
    </row>
    <row spans="1:3" r="9">
      <c t="s" s="4" r="A9">
        <v>35</v>
      </c>
      <c t="n" s="6" r="B9">
        <v>201796</v>
      </c>
    </row>
    <row spans="1:3" r="10">
      <c t="s" s="4" r="A10">
        <v>261</v>
      </c>
      <c t="n" s="6" r="B10">
        <v>221870</v>
      </c>
    </row>
    <row spans="1:3" r="11">
      <c t="s" s="4" r="A11">
        <v>262</v>
      </c>
      <c t="n" s="6" r="B11">
        <v>-5863</v>
      </c>
    </row>
    <row spans="1:3" r="12">
      <c t="s" s="4" r="A12">
        <v>263</v>
      </c>
      <c t="n" s="6" r="B12">
        <v>-41934</v>
      </c>
    </row>
    <row spans="1:3" r="13">
      <c t="s" s="4" r="A13">
        <v>264</v>
      </c>
      <c t="n" s="6" r="B13">
        <v>-829</v>
      </c>
    </row>
    <row spans="1:3" r="14">
      <c t="s" s="4" r="A14">
        <v>265</v>
      </c>
      <c t="n" s="6" r="B14">
        <v>399651</v>
      </c>
    </row>
    <row spans="1:3" r="15">
      <c t="s" s="4" r="A15">
        <v>266</v>
      </c>
    </row>
    <row spans="1:3" r="16">
      <c t="s" s="3" r="A16">
        <v>223</v>
      </c>
    </row>
    <row spans="1:3" r="17">
      <c t="s" s="4" r="A17">
        <v>258</v>
      </c>
      <c t="n" s="6" r="B17">
        <v>200</v>
      </c>
    </row>
    <row spans="1:3" r="18">
      <c t="s" s="4" r="A18">
        <v>259</v>
      </c>
      <c t="n" s="6" r="B18">
        <v>83</v>
      </c>
    </row>
    <row spans="1:3" r="19">
      <c t="s" s="4" r="A19">
        <v>260</v>
      </c>
      <c t="n" s="6" r="B19">
        <v>643</v>
      </c>
    </row>
    <row spans="1:3" r="20">
      <c t="s" s="4" r="A20">
        <v>35</v>
      </c>
      <c t="n" s="6" r="B20">
        <v>271837</v>
      </c>
    </row>
    <row spans="1:3" r="21">
      <c t="s" s="4" r="A21">
        <v>261</v>
      </c>
      <c t="n" s="6" r="B21">
        <v>68724</v>
      </c>
    </row>
    <row spans="1:3" r="22">
      <c t="s" s="4" r="A22">
        <v>262</v>
      </c>
      <c t="n" s="6" r="B22">
        <v>-333</v>
      </c>
    </row>
    <row spans="1:3" r="23">
      <c t="s" s="4" r="A23">
        <v>263</v>
      </c>
      <c t="n" s="6" r="B23">
        <v>-18602</v>
      </c>
    </row>
    <row spans="1:3" r="24">
      <c t="s" s="4" r="A24">
        <v>265</v>
      </c>
      <c t="n" s="6" r="B24">
        <v>322552</v>
      </c>
    </row>
    <row spans="1:3" r="25">
      <c t="s" s="4" r="A25">
        <v>267</v>
      </c>
    </row>
    <row spans="1:3" r="26">
      <c t="s" s="3" r="A26">
        <v>223</v>
      </c>
    </row>
    <row spans="1:3" r="27">
      <c t="s" s="4" r="A27">
        <v>258</v>
      </c>
      <c t="n" s="6" r="B27">
        <v>18889</v>
      </c>
    </row>
    <row spans="1:3" r="28">
      <c t="s" s="4" r="A28">
        <v>259</v>
      </c>
      <c t="n" s="6" r="B28">
        <v>5890</v>
      </c>
    </row>
    <row spans="1:3" r="29">
      <c t="s" s="4" r="A29">
        <v>260</v>
      </c>
      <c t="n" s="6" r="B29">
        <v>758</v>
      </c>
    </row>
    <row spans="1:3" r="30">
      <c t="s" s="4" r="A30">
        <v>35</v>
      </c>
      <c t="n" s="6" r="B30">
        <v>473633</v>
      </c>
    </row>
    <row spans="1:3" r="31">
      <c t="s" s="4" r="A31">
        <v>261</v>
      </c>
      <c t="n" s="6" r="B31">
        <v>290594</v>
      </c>
    </row>
    <row spans="1:3" r="32">
      <c t="s" s="4" r="A32">
        <v>262</v>
      </c>
      <c t="n" s="6" r="B32">
        <v>-6196</v>
      </c>
    </row>
    <row spans="1:3" r="33">
      <c t="s" s="4" r="A33">
        <v>263</v>
      </c>
      <c t="n" s="6" r="B33">
        <v>-60536</v>
      </c>
    </row>
    <row spans="1:3" r="34">
      <c t="s" s="4" r="A34">
        <v>264</v>
      </c>
      <c t="n" s="6" r="B34">
        <v>-829</v>
      </c>
    </row>
    <row spans="1:3" r="35">
      <c t="s" s="4" r="A35">
        <v>265</v>
      </c>
      <c t="n" s="7" r="B35">
        <v>7222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8</v>
      </c>
      <c t="s" s="2" r="B1">
        <v>1</v>
      </c>
    </row>
    <row spans="1:3" r="2">
      <c t="s" s="2" r="B2">
        <v>2</v>
      </c>
      <c t="s" s="2" r="C2">
        <v>72</v>
      </c>
    </row>
    <row spans="1:3" r="3">
      <c t="s" s="3" r="A3">
        <v>141</v>
      </c>
    </row>
    <row spans="1:3" r="4">
      <c t="s" s="4" r="A4">
        <v>269</v>
      </c>
      <c t="n" s="7" r="B4">
        <v>2492022</v>
      </c>
      <c t="n" s="7" r="C4">
        <v>2442735</v>
      </c>
    </row>
    <row spans="1:3" r="5">
      <c t="s" s="4" r="A5">
        <v>270</v>
      </c>
      <c t="n" s="7" r="B5">
        <v>251873</v>
      </c>
      <c t="n" s="7" r="C5">
        <v>257331</v>
      </c>
    </row>
    <row spans="1:3" r="6">
      <c t="s" s="4" r="A6">
        <v>271</v>
      </c>
      <c t="n" s="8" r="B6">
        <v>2.73</v>
      </c>
      <c t="n" s="8" r="C6">
        <v>2.76</v>
      </c>
    </row>
    <row spans="1:3" r="7">
      <c t="s" s="4" r="A7">
        <v>272</v>
      </c>
      <c t="n" s="8" r="B7">
        <v>2.71</v>
      </c>
      <c t="n" s="8" r="C7">
        <v>2.73</v>
      </c>
    </row>
    <row spans="1:3" r="8">
      <c t="s" s="4" r="A8">
        <v>273</v>
      </c>
      <c t="n" s="6" r="B8">
        <v>92336</v>
      </c>
      <c t="n" s="6" r="C8">
        <v>93195</v>
      </c>
    </row>
    <row spans="1:3" r="9">
      <c t="s" s="4" r="A9">
        <v>274</v>
      </c>
      <c t="n" s="6" r="B9">
        <v>93045</v>
      </c>
      <c t="n" s="6" r="C9">
        <v>941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75</v>
      </c>
      <c t="s" s="2" r="B1">
        <v>1</v>
      </c>
    </row>
    <row spans="1:2" r="2">
      <c t="s" s="2" r="B2">
        <v>2</v>
      </c>
    </row>
    <row spans="1:2" r="3">
      <c t="s" s="3" r="A3">
        <v>141</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5</v>
      </c>
    </row>
    <row spans="1:3" r="2">
      <c t="s" s="3" r="A2">
        <v>144</v>
      </c>
    </row>
    <row spans="1:3" r="3">
      <c t="s" s="4" r="A3">
        <v>279</v>
      </c>
      <c t="n" s="7" r="B3">
        <v>23346</v>
      </c>
      <c t="n" s="7" r="C3">
        <v>21969</v>
      </c>
    </row>
    <row spans="1:3" r="4">
      <c t="s" s="4" r="A4">
        <v>280</v>
      </c>
      <c t="n" s="6" r="B4">
        <v>184450</v>
      </c>
      <c t="n" s="6" r="C4">
        <v>233499</v>
      </c>
    </row>
    <row spans="1:3" r="5">
      <c t="s" s="4" r="A5">
        <v>281</v>
      </c>
      <c t="n" s="6" r="B5">
        <v>64938</v>
      </c>
      <c t="n" s="6" r="C5">
        <v>58979</v>
      </c>
    </row>
    <row spans="1:3" r="6">
      <c t="s" s="4" r="A6">
        <v>282</v>
      </c>
      <c t="n" s="6" r="B6">
        <v>26988</v>
      </c>
      <c t="n" s="6" r="C6">
        <v>25995</v>
      </c>
    </row>
    <row spans="1:3" r="7">
      <c t="s" s="4" r="A7">
        <v>283</v>
      </c>
      <c t="n" s="6" r="B7">
        <v>7086</v>
      </c>
      <c t="n" s="6" r="C7">
        <v>13565</v>
      </c>
    </row>
    <row spans="1:3" r="8">
      <c t="s" s="4" r="A8">
        <v>284</v>
      </c>
      <c t="n" s="6" r="C8">
        <v>7000</v>
      </c>
    </row>
    <row spans="1:3" r="9">
      <c t="s" s="4" r="A9">
        <v>285</v>
      </c>
      <c t="n" s="6" r="B9">
        <v>14884</v>
      </c>
      <c t="n" s="6" r="C9">
        <v>2655</v>
      </c>
    </row>
    <row spans="1:3" r="10">
      <c t="s" s="4" r="A10">
        <v>286</v>
      </c>
      <c t="n" s="6" r="B10">
        <v>41599</v>
      </c>
      <c t="n" s="6" r="C10">
        <v>32145</v>
      </c>
    </row>
    <row spans="1:3" r="11">
      <c t="s" s="4" r="A11">
        <v>287</v>
      </c>
      <c t="n" s="7" r="B11">
        <v>363291</v>
      </c>
      <c t="n" s="7" r="C11">
        <v>3958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8</v>
      </c>
      <c t="s" s="2" r="B1">
        <v>1</v>
      </c>
    </row>
    <row spans="1:2" r="2">
      <c t="s" s="2" r="B2">
        <v>289</v>
      </c>
    </row>
    <row spans="1:2" r="3">
      <c t="s" s="3" r="A3">
        <v>144</v>
      </c>
    </row>
    <row spans="1:2" r="4">
      <c t="s" s="4" r="A4">
        <v>290</v>
      </c>
      <c t="n" s="7" r="B4">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1</v>
      </c>
      <c t="s" s="2" r="B1">
        <v>71</v>
      </c>
    </row>
    <row spans="1:2" r="2">
      <c t="s" s="2" r="B2">
        <v>289</v>
      </c>
    </row>
    <row spans="1:2" r="3">
      <c t="s" s="3" r="A3">
        <v>147</v>
      </c>
    </row>
    <row spans="1:2" r="4">
      <c t="s" s="4" r="A4">
        <v>292</v>
      </c>
      <c t="n" s="9" r="B4">
        <v>11.4</v>
      </c>
    </row>
    <row spans="1:2" r="5">
      <c t="s" s="4" r="A5">
        <v>293</v>
      </c>
      <c t="n" s="10" r="B5">
        <v>17.6</v>
      </c>
    </row>
    <row spans="1:2" r="6">
      <c t="s" s="4" r="A6">
        <v>294</v>
      </c>
      <c t="n" s="9" r="B6">
        <v>1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71</v>
      </c>
      <c t="s" s="2" r="D1">
        <v>1</v>
      </c>
    </row>
    <row spans="1:5" r="2">
      <c t="s" s="2" r="B2">
        <v>2</v>
      </c>
      <c t="s" s="2" r="C2">
        <v>72</v>
      </c>
      <c t="s" s="2" r="D2">
        <v>2</v>
      </c>
      <c t="s" s="2" r="E2">
        <v>72</v>
      </c>
    </row>
    <row spans="1:5" r="3">
      <c t="s" s="3" r="A3">
        <v>150</v>
      </c>
    </row>
    <row spans="1:5" r="4">
      <c t="s" s="4" r="A4">
        <v>296</v>
      </c>
      <c t="n" s="6" r="B4">
        <v>92604</v>
      </c>
      <c t="n" s="6" r="C4">
        <v>92949</v>
      </c>
      <c t="n" s="6" r="D4">
        <v>92336</v>
      </c>
      <c t="n" s="6" r="E4">
        <v>93195</v>
      </c>
    </row>
    <row spans="1:5" r="5">
      <c t="s" s="4" r="A5">
        <v>297</v>
      </c>
      <c t="n" s="6" r="B5">
        <v>542</v>
      </c>
      <c t="n" s="6" r="C5">
        <v>697</v>
      </c>
      <c t="n" s="6" r="D5">
        <v>709</v>
      </c>
      <c t="n" s="6" r="E5">
        <v>928</v>
      </c>
    </row>
    <row spans="1:5" r="6">
      <c t="s" s="4" r="A6">
        <v>298</v>
      </c>
      <c t="n" s="6" r="B6">
        <v>93146</v>
      </c>
      <c t="n" s="6" r="C6">
        <v>93646</v>
      </c>
      <c t="n" s="6" r="D6">
        <v>93045</v>
      </c>
      <c t="n" s="6" r="E6">
        <v>94123</v>
      </c>
    </row>
    <row spans="1:5" r="7">
      <c t="s" s="4" r="A7">
        <v>299</v>
      </c>
      <c t="n" s="6" r="D7">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00</v>
      </c>
      <c t="s" s="2" r="B1">
        <v>301</v>
      </c>
      <c t="s" s="2" r="C1">
        <v>2</v>
      </c>
      <c t="s" s="2" r="D1">
        <v>72</v>
      </c>
      <c t="s" s="2" r="E1">
        <v>2</v>
      </c>
      <c t="s" s="2" r="F1">
        <v>72</v>
      </c>
    </row>
    <row spans="1:6" r="2">
      <c t="s" s="3" r="A2">
        <v>302</v>
      </c>
    </row>
    <row spans="1:6" r="3">
      <c t="s" s="4" r="A3">
        <v>303</v>
      </c>
      <c t="n" s="6" r="C3">
        <v>4500000</v>
      </c>
      <c t="n" s="6" r="E3">
        <v>4500000</v>
      </c>
    </row>
    <row spans="1:6" r="4">
      <c t="s" s="4" r="A4">
        <v>304</v>
      </c>
      <c t="n" s="9" r="C4">
        <v>8.699999999999999</v>
      </c>
      <c t="n" s="9" r="D4">
        <v>8.199999999999999</v>
      </c>
      <c t="n" s="9" r="E4">
        <v>25.9</v>
      </c>
      <c t="n" s="7" r="F4">
        <v>24</v>
      </c>
    </row>
    <row spans="1:6" r="5">
      <c t="s" s="4" r="A5">
        <v>305</v>
      </c>
      <c t="n" s="9" r="E5">
        <v>3.3</v>
      </c>
    </row>
    <row spans="1:6" r="6">
      <c t="s" s="4" r="A6">
        <v>306</v>
      </c>
    </row>
    <row spans="1:6" r="7">
      <c t="s" s="3" r="A7">
        <v>302</v>
      </c>
    </row>
    <row spans="1:6" r="8">
      <c t="s" s="4" r="A8">
        <v>307</v>
      </c>
      <c t="s" s="4" r="E8">
        <v>308</v>
      </c>
    </row>
    <row spans="1:6" r="9">
      <c t="s" s="4" r="A9">
        <v>309</v>
      </c>
    </row>
    <row spans="1:6" r="10">
      <c t="s" s="3" r="A10">
        <v>302</v>
      </c>
    </row>
    <row spans="1:6" r="11">
      <c t="s" s="4" r="A11">
        <v>310</v>
      </c>
      <c t="s" s="4" r="E11">
        <v>311</v>
      </c>
    </row>
    <row spans="1:6" r="12">
      <c t="s" s="4" r="A12">
        <v>312</v>
      </c>
    </row>
    <row spans="1:6" r="13">
      <c t="s" s="3" r="A13">
        <v>302</v>
      </c>
    </row>
    <row spans="1:6" r="14">
      <c t="s" s="4" r="A14">
        <v>307</v>
      </c>
      <c t="s" s="4" r="E14">
        <v>308</v>
      </c>
    </row>
    <row spans="1:6" r="15">
      <c t="s" s="4" r="A15">
        <v>313</v>
      </c>
    </row>
    <row spans="1:6" r="16">
      <c t="s" s="3" r="A16">
        <v>302</v>
      </c>
    </row>
    <row spans="1:6" r="17">
      <c t="s" s="4" r="A17">
        <v>314</v>
      </c>
      <c t="s" s="4" r="B17">
        <v>315</v>
      </c>
    </row>
    <row spans="1:6" r="18">
      <c t="s" s="4" r="A18">
        <v>316</v>
      </c>
    </row>
    <row spans="1:6" r="19">
      <c t="s" s="3" r="A19">
        <v>302</v>
      </c>
    </row>
    <row spans="1:6" r="20">
      <c t="s" s="4" r="A20">
        <v>314</v>
      </c>
      <c t="s" s="4" r="B20">
        <v>317</v>
      </c>
    </row>
    <row spans="1:6" r="21">
      <c t="s" s="4" r="A21">
        <v>318</v>
      </c>
    </row>
    <row spans="1:6" r="22">
      <c t="s" s="3" r="A22">
        <v>302</v>
      </c>
    </row>
    <row spans="1:6" r="23">
      <c t="s" s="4" r="A23">
        <v>319</v>
      </c>
      <c t="n" s="6" r="E23">
        <v>501325</v>
      </c>
    </row>
    <row spans="1:6" r="24">
      <c t="s" s="4" r="A24">
        <v>320</v>
      </c>
    </row>
    <row spans="1:6" r="25">
      <c t="s" s="3" r="A25">
        <v>302</v>
      </c>
    </row>
    <row spans="1:6" r="26">
      <c t="s" s="4" r="A26">
        <v>321</v>
      </c>
      <c t="n" s="6" r="E26">
        <v>226798</v>
      </c>
    </row>
    <row spans="1:6" r="27">
      <c t="s" s="4" r="A27">
        <v>322</v>
      </c>
      <c t="n" s="6" r="C27">
        <v>2500000</v>
      </c>
      <c t="n" s="6" r="E27">
        <v>2500000</v>
      </c>
    </row>
    <row spans="1:6" r="28">
      <c t="s" s="4" r="A28">
        <v>323</v>
      </c>
      <c t="n" s="6" r="C28">
        <v>2400000</v>
      </c>
      <c t="n" s="6" r="E28">
        <v>2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4</v>
      </c>
      <c t="s" s="2" r="B1">
        <v>71</v>
      </c>
      <c t="s" s="2" r="C1">
        <v>1</v>
      </c>
    </row>
    <row spans="1:3" r="2">
      <c t="s" s="2" r="B2">
        <v>325</v>
      </c>
      <c t="s" s="2" r="C2">
        <v>2</v>
      </c>
    </row>
    <row spans="1:3" r="3">
      <c t="s" s="3" r="A3">
        <v>326</v>
      </c>
    </row>
    <row spans="1:3" r="4">
      <c t="s" s="4" r="A4">
        <v>327</v>
      </c>
      <c t="n" s="6" r="C4">
        <v>900000</v>
      </c>
    </row>
    <row spans="1:3" r="5">
      <c t="s" s="4" r="A5">
        <v>327</v>
      </c>
      <c t="n" s="9" r="C5">
        <v>61.8</v>
      </c>
    </row>
    <row spans="1:3" r="6">
      <c t="s" s="4" r="A6">
        <v>312</v>
      </c>
    </row>
    <row spans="1:3" r="7">
      <c t="s" s="3" r="A7">
        <v>326</v>
      </c>
    </row>
    <row spans="1:3" r="8">
      <c t="s" s="4" r="A8">
        <v>328</v>
      </c>
      <c t="n" s="6" r="B8">
        <v>46490</v>
      </c>
    </row>
    <row spans="1:3" r="9">
      <c t="s" s="4" r="A9">
        <v>329</v>
      </c>
      <c t="n" s="9" r="B9">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828006</v>
      </c>
      <c t="n" s="7" r="C4">
        <v>722273</v>
      </c>
      <c t="n" s="7" r="D4">
        <v>2352389</v>
      </c>
      <c t="n" s="7" r="E4">
        <v>2038256</v>
      </c>
    </row>
    <row spans="1:5" r="5">
      <c t="s" s="3" r="A5">
        <v>75</v>
      </c>
    </row>
    <row spans="1:5" r="6">
      <c t="s" s="4" r="A6">
        <v>76</v>
      </c>
      <c t="n" s="6" r="B6">
        <v>521832</v>
      </c>
      <c t="n" s="6" r="C6">
        <v>450033</v>
      </c>
      <c t="n" s="6" r="D6">
        <v>1498268</v>
      </c>
      <c t="n" s="6" r="E6">
        <v>1292431</v>
      </c>
    </row>
    <row spans="1:5" r="7">
      <c t="s" s="4" r="A7">
        <v>77</v>
      </c>
      <c t="n" s="6" r="B7">
        <v>31641</v>
      </c>
      <c t="n" s="6" r="C7">
        <v>24007</v>
      </c>
      <c t="n" s="6" r="D7">
        <v>85679</v>
      </c>
      <c t="n" s="6" r="E7">
        <v>72316</v>
      </c>
    </row>
    <row spans="1:5" r="8">
      <c t="s" s="4" r="A8">
        <v>78</v>
      </c>
      <c t="n" s="6" r="B8">
        <v>93457</v>
      </c>
      <c t="n" s="6" r="C8">
        <v>80185</v>
      </c>
      <c t="n" s="6" r="D8">
        <v>275523</v>
      </c>
      <c t="n" s="6" r="E8">
        <v>220522</v>
      </c>
    </row>
    <row spans="1:5" r="9">
      <c t="s" s="4" r="A9">
        <v>79</v>
      </c>
      <c t="n" s="6" r="B9">
        <v>24185</v>
      </c>
      <c t="n" s="6" r="C9">
        <v>16918</v>
      </c>
      <c t="n" s="6" r="D9">
        <v>64010</v>
      </c>
      <c t="n" s="6" r="E9">
        <v>46079</v>
      </c>
    </row>
    <row spans="1:5" r="10">
      <c t="s" s="4" r="A10">
        <v>80</v>
      </c>
      <c t="n" s="6" r="B10">
        <v>671115</v>
      </c>
      <c t="n" s="6" r="C10">
        <v>571143</v>
      </c>
      <c t="n" s="6" r="D10">
        <v>1923480</v>
      </c>
      <c t="n" s="6" r="E10">
        <v>1631348</v>
      </c>
    </row>
    <row spans="1:5" r="11">
      <c t="s" s="4" r="A11">
        <v>81</v>
      </c>
      <c t="n" s="6" r="B11">
        <v>156891</v>
      </c>
      <c t="n" s="6" r="C11">
        <v>151130</v>
      </c>
      <c t="n" s="6" r="D11">
        <v>428909</v>
      </c>
      <c t="n" s="6" r="E11">
        <v>406908</v>
      </c>
    </row>
    <row spans="1:5" r="12">
      <c t="s" s="4" r="A12">
        <v>82</v>
      </c>
      <c t="n" s="6" r="B12">
        <v>221</v>
      </c>
      <c t="n" s="6" r="C12">
        <v>567</v>
      </c>
      <c t="n" s="6" r="D12">
        <v>1249</v>
      </c>
      <c t="n" s="6" r="E12">
        <v>1093</v>
      </c>
    </row>
    <row spans="1:5" r="13">
      <c t="s" s="4" r="A13">
        <v>83</v>
      </c>
      <c t="n" s="6" r="B13">
        <v>-17215</v>
      </c>
      <c t="n" s="6" r="C13">
        <v>-6201</v>
      </c>
      <c t="n" s="6" r="D13">
        <v>-46736</v>
      </c>
      <c t="n" s="6" r="E13">
        <v>-14617</v>
      </c>
    </row>
    <row spans="1:5" r="14">
      <c t="s" s="4" r="A14">
        <v>84</v>
      </c>
      <c t="n" s="6" r="B14">
        <v>796</v>
      </c>
      <c t="n" s="6" r="C14">
        <v>784</v>
      </c>
      <c t="n" s="6" r="D14">
        <v>2379</v>
      </c>
      <c t="n" s="6" r="E14">
        <v>2350</v>
      </c>
    </row>
    <row spans="1:5" r="15">
      <c t="s" s="4" r="A15">
        <v>85</v>
      </c>
      <c t="n" s="6" r="B15">
        <v>-16198</v>
      </c>
      <c t="n" s="6" r="C15">
        <v>-4850</v>
      </c>
      <c t="n" s="6" r="D15">
        <v>-43108</v>
      </c>
      <c t="n" s="6" r="E15">
        <v>-11174</v>
      </c>
    </row>
    <row spans="1:5" r="16">
      <c t="s" s="4" r="A16">
        <v>86</v>
      </c>
      <c t="n" s="6" r="B16">
        <v>140693</v>
      </c>
      <c t="n" s="6" r="C16">
        <v>146280</v>
      </c>
      <c t="n" s="6" r="D16">
        <v>385801</v>
      </c>
      <c t="n" s="6" r="E16">
        <v>395734</v>
      </c>
    </row>
    <row spans="1:5" r="17">
      <c t="s" s="4" r="A17">
        <v>87</v>
      </c>
      <c t="n" s="6" r="B17">
        <v>44272</v>
      </c>
      <c t="n" s="6" r="C17">
        <v>55640</v>
      </c>
      <c t="n" s="6" r="D17">
        <v>139284</v>
      </c>
      <c t="n" s="6" r="E17">
        <v>152457</v>
      </c>
    </row>
    <row spans="1:5" r="18">
      <c t="s" s="4" r="A18">
        <v>88</v>
      </c>
      <c t="n" s="6" r="B18">
        <v>96421</v>
      </c>
      <c t="n" s="6" r="C18">
        <v>90640</v>
      </c>
      <c t="n" s="6" r="D18">
        <v>246517</v>
      </c>
      <c t="n" s="6" r="E18">
        <v>243277</v>
      </c>
    </row>
    <row spans="1:5" r="19">
      <c t="s" s="4" r="A19">
        <v>89</v>
      </c>
      <c t="n" s="6" r="B19">
        <v>88</v>
      </c>
      <c t="n" s="6" r="C19">
        <v>141</v>
      </c>
      <c t="n" s="6" r="D19">
        <v>318</v>
      </c>
      <c t="n" s="6" r="E19">
        <v>341</v>
      </c>
    </row>
    <row spans="1:5" r="20">
      <c t="s" s="4" r="A20">
        <v>90</v>
      </c>
      <c t="n" s="7" r="B20">
        <v>96509</v>
      </c>
      <c t="n" s="7" r="C20">
        <v>90781</v>
      </c>
      <c t="n" s="7" r="D20">
        <v>246835</v>
      </c>
      <c t="n" s="7" r="E20">
        <v>243618</v>
      </c>
    </row>
    <row spans="1:5" r="21">
      <c t="s" s="3" r="A21">
        <v>91</v>
      </c>
    </row>
    <row spans="1:5" r="22">
      <c t="s" s="4" r="A22">
        <v>92</v>
      </c>
      <c t="n" s="8" r="B22">
        <v>1.04</v>
      </c>
      <c t="n" s="8" r="C22">
        <v>0.98</v>
      </c>
      <c t="n" s="8" r="D22">
        <v>2.67</v>
      </c>
      <c t="n" s="8" r="E22">
        <v>2.61</v>
      </c>
    </row>
    <row spans="1:5" r="23">
      <c t="s" s="4" r="A23">
        <v>93</v>
      </c>
      <c t="n" s="8" r="B23">
        <v>1.04</v>
      </c>
      <c t="n" s="8" r="C23">
        <v>0.97</v>
      </c>
      <c t="n" s="8" r="D23">
        <v>2.65</v>
      </c>
      <c t="n" s="8" r="E23">
        <v>2.59</v>
      </c>
    </row>
    <row spans="1:5" r="24">
      <c t="s" s="3" r="A24">
        <v>94</v>
      </c>
    </row>
    <row spans="1:5" r="25">
      <c t="s" s="4" r="A25">
        <v>95</v>
      </c>
      <c t="n" s="6" r="B25">
        <v>92604</v>
      </c>
      <c t="n" s="6" r="C25">
        <v>92949</v>
      </c>
      <c t="n" s="6" r="D25">
        <v>92336</v>
      </c>
      <c t="n" s="6" r="E25">
        <v>93195</v>
      </c>
    </row>
    <row spans="1:5" r="26">
      <c t="s" s="4" r="A26">
        <v>96</v>
      </c>
      <c t="n" s="6" r="B26">
        <v>93146</v>
      </c>
      <c t="n" s="6" r="C26">
        <v>93646</v>
      </c>
      <c t="n" s="6" r="D26">
        <v>93045</v>
      </c>
      <c t="n" s="6" r="E26">
        <v>94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2</v>
      </c>
    </row>
    <row spans="1:3" r="3">
      <c t="s" s="3" r="A3">
        <v>98</v>
      </c>
    </row>
    <row spans="1:3" r="4">
      <c t="s" s="4" r="A4">
        <v>88</v>
      </c>
      <c t="n" s="7" r="B4">
        <v>246517</v>
      </c>
      <c t="n" s="7" r="C4">
        <v>243277</v>
      </c>
    </row>
    <row spans="1:3" r="5">
      <c t="s" s="3" r="A5">
        <v>99</v>
      </c>
    </row>
    <row spans="1:3" r="6">
      <c t="s" s="4" r="A6">
        <v>79</v>
      </c>
      <c t="n" s="6" r="B6">
        <v>64010</v>
      </c>
      <c t="n" s="6" r="C6">
        <v>46079</v>
      </c>
    </row>
    <row spans="1:3" r="7">
      <c t="s" s="4" r="A7">
        <v>100</v>
      </c>
      <c t="n" s="6" r="B7">
        <v>4077</v>
      </c>
      <c t="n" s="6" r="C7">
        <v>1236</v>
      </c>
    </row>
    <row spans="1:3" r="8">
      <c t="s" s="4" r="A8">
        <v>101</v>
      </c>
      <c t="n" s="6" r="B8">
        <v>592</v>
      </c>
      <c t="n" s="6" r="C8">
        <v>-16</v>
      </c>
    </row>
    <row spans="1:3" r="9">
      <c t="s" s="4" r="A9">
        <v>102</v>
      </c>
      <c t="n" s="6" r="B9">
        <v>25889</v>
      </c>
      <c t="n" s="6" r="C9">
        <v>23960</v>
      </c>
    </row>
    <row spans="1:3" r="10">
      <c t="s" s="4" r="A10">
        <v>84</v>
      </c>
      <c t="n" s="6" r="B10">
        <v>-2379</v>
      </c>
      <c t="n" s="6" r="C10">
        <v>-2350</v>
      </c>
    </row>
    <row spans="1:3" r="11">
      <c t="s" s="4" r="A11">
        <v>103</v>
      </c>
      <c t="n" s="6" r="B11">
        <v>2625</v>
      </c>
      <c t="n" s="6" r="C11">
        <v>2062</v>
      </c>
    </row>
    <row spans="1:3" r="12">
      <c t="s" s="4" r="A12">
        <v>47</v>
      </c>
      <c t="n" s="6" r="B12">
        <v>16276</v>
      </c>
      <c t="n" s="6" r="C12">
        <v>2870</v>
      </c>
    </row>
    <row spans="1:3" r="13">
      <c t="s" s="3" r="A13">
        <v>104</v>
      </c>
    </row>
    <row spans="1:3" r="14">
      <c t="s" s="4" r="A14">
        <v>105</v>
      </c>
      <c t="n" s="6" r="B14">
        <v>-24812</v>
      </c>
      <c t="n" s="6" r="C14">
        <v>-17623</v>
      </c>
    </row>
    <row spans="1:3" r="15">
      <c t="s" s="4" r="A15">
        <v>106</v>
      </c>
      <c t="n" s="6" r="B15">
        <v>-1121</v>
      </c>
      <c t="n" s="6" r="C15">
        <v>-4480</v>
      </c>
    </row>
    <row spans="1:3" r="16">
      <c t="s" s="4" r="A16">
        <v>107</v>
      </c>
      <c t="n" s="6" r="B16">
        <v>10279</v>
      </c>
      <c t="n" s="6" r="C16">
        <v>5744</v>
      </c>
    </row>
    <row spans="1:3" r="17">
      <c t="s" s="4" r="A17">
        <v>40</v>
      </c>
      <c t="n" s="6" r="B17">
        <v>-32628</v>
      </c>
      <c t="n" s="6" r="C17">
        <v>-52734</v>
      </c>
    </row>
    <row spans="1:3" r="18">
      <c t="s" s="4" r="A18">
        <v>42</v>
      </c>
      <c t="n" s="6" r="B18">
        <v>8930</v>
      </c>
      <c t="n" s="6" r="C18">
        <v>15954</v>
      </c>
    </row>
    <row spans="1:3" r="19">
      <c t="s" s="4" r="A19">
        <v>108</v>
      </c>
      <c t="n" s="6" r="B19">
        <v>-735</v>
      </c>
      <c t="n" s="6" r="C19">
        <v>-1045</v>
      </c>
    </row>
    <row spans="1:3" r="20">
      <c t="s" s="4" r="A20">
        <v>46</v>
      </c>
      <c t="n" s="6" r="B20">
        <v>3453</v>
      </c>
      <c t="n" s="6" r="C20">
        <v>2814</v>
      </c>
    </row>
    <row spans="1:3" r="21">
      <c t="s" s="4" r="A21">
        <v>48</v>
      </c>
      <c t="n" s="6" r="B21">
        <v>-8143</v>
      </c>
      <c t="n" s="6" r="C21">
        <v>-1183</v>
      </c>
    </row>
    <row spans="1:3" r="22">
      <c t="s" s="4" r="A22">
        <v>109</v>
      </c>
      <c t="n" s="6" r="B22">
        <v>312830</v>
      </c>
      <c t="n" s="6" r="C22">
        <v>264565</v>
      </c>
    </row>
    <row spans="1:3" r="23">
      <c t="s" s="3" r="A23">
        <v>110</v>
      </c>
    </row>
    <row spans="1:3" r="24">
      <c t="s" s="4" r="A24">
        <v>111</v>
      </c>
      <c t="n" s="6" r="B24">
        <v>-724861</v>
      </c>
      <c t="n" s="6" r="C24">
        <v>-806304</v>
      </c>
    </row>
    <row spans="1:3" r="25">
      <c t="s" s="4" r="A25">
        <v>112</v>
      </c>
      <c t="n" s="6" r="B25">
        <v>-50868</v>
      </c>
      <c t="n" s="6" r="C25">
        <v>-20382</v>
      </c>
    </row>
    <row spans="1:3" r="26">
      <c t="s" s="4" r="A26">
        <v>113</v>
      </c>
      <c t="n" s="6" r="B26">
        <v>32240</v>
      </c>
      <c t="n" s="6" r="C26">
        <v>23208</v>
      </c>
    </row>
    <row spans="1:3" r="27">
      <c t="s" s="4" r="A27">
        <v>114</v>
      </c>
      <c t="n" s="6" r="B27">
        <v>-28420</v>
      </c>
      <c t="n" s="6" r="C27">
        <v>-19908</v>
      </c>
    </row>
    <row spans="1:3" r="28">
      <c t="s" s="4" r="A28">
        <v>115</v>
      </c>
      <c t="n" s="6" r="B28">
        <v>-771909</v>
      </c>
      <c t="n" s="6" r="C28">
        <v>-823386</v>
      </c>
    </row>
    <row spans="1:3" r="29">
      <c t="s" s="3" r="A29">
        <v>116</v>
      </c>
    </row>
    <row spans="1:3" r="30">
      <c t="s" s="4" r="A30">
        <v>117</v>
      </c>
      <c t="n" s="6" r="B30">
        <v>1661000</v>
      </c>
      <c t="n" s="6" r="C30">
        <v>1846500</v>
      </c>
    </row>
    <row spans="1:3" r="31">
      <c t="s" s="4" r="A31">
        <v>118</v>
      </c>
      <c t="n" s="6" r="B31">
        <v>-1148000</v>
      </c>
      <c t="n" s="6" r="C31">
        <v>-1056500</v>
      </c>
    </row>
    <row spans="1:3" r="32">
      <c t="s" s="4" r="A32">
        <v>119</v>
      </c>
      <c t="n" s="6" r="C32">
        <v>-1227</v>
      </c>
    </row>
    <row spans="1:3" r="33">
      <c t="s" s="4" r="A33">
        <v>108</v>
      </c>
      <c t="n" s="6" r="B33">
        <v>-8282</v>
      </c>
      <c t="n" s="6" r="C33">
        <v>-9040</v>
      </c>
    </row>
    <row spans="1:3" r="34">
      <c t="s" s="4" r="A34">
        <v>120</v>
      </c>
      <c t="n" s="6" r="B34">
        <v>-1601</v>
      </c>
      <c t="n" s="6" r="C34">
        <v>-1063</v>
      </c>
    </row>
    <row spans="1:3" r="35">
      <c t="s" s="4" r="A35">
        <v>121</v>
      </c>
      <c t="n" s="6" r="B35">
        <v>3424</v>
      </c>
      <c t="n" s="6" r="C35">
        <v>11467</v>
      </c>
    </row>
    <row spans="1:3" r="36">
      <c t="s" s="4" r="A36">
        <v>122</v>
      </c>
      <c t="n" s="6" r="B36">
        <v>15599</v>
      </c>
      <c t="n" s="6" r="C36">
        <v>16722</v>
      </c>
    </row>
    <row spans="1:3" r="37">
      <c t="s" s="4" r="A37">
        <v>123</v>
      </c>
      <c t="n" s="6" r="B37">
        <v>-61828</v>
      </c>
      <c t="n" s="6" r="C37">
        <v>-235051</v>
      </c>
    </row>
    <row spans="1:3" r="38">
      <c t="s" s="4" r="A38">
        <v>124</v>
      </c>
      <c t="n" s="6" r="B38">
        <v>460312</v>
      </c>
      <c t="n" s="6" r="C38">
        <v>571808</v>
      </c>
    </row>
    <row spans="1:3" r="39">
      <c t="s" s="4" r="A39">
        <v>125</v>
      </c>
      <c t="n" s="6" r="B39">
        <v>1233</v>
      </c>
      <c t="n" s="6" r="C39">
        <v>12987</v>
      </c>
    </row>
    <row spans="1:3" r="40">
      <c t="s" s="4" r="A40">
        <v>126</v>
      </c>
      <c t="n" s="6" r="B40">
        <v>51572</v>
      </c>
      <c t="n" s="6" r="C40">
        <v>47928</v>
      </c>
    </row>
    <row spans="1:3" r="41">
      <c t="s" s="4" r="A41">
        <v>127</v>
      </c>
      <c t="n" s="7" r="B41">
        <v>52805</v>
      </c>
      <c t="n" s="7" r="C41">
        <v>609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Basis of Presentation and New A</vt:lpstr>
      <vt:lpstr>Cash Equivalents and Investment</vt:lpstr>
      <vt:lpstr>Fair Value Measurements</vt:lpstr>
      <vt:lpstr>Accounts Receivable</vt:lpstr>
      <vt:lpstr>Business Acquisitions</vt:lpstr>
      <vt:lpstr>Accounts Payable and Accrued Ex</vt:lpstr>
      <vt:lpstr>Income Taxes</vt:lpstr>
      <vt:lpstr>Common and Common Equivalent Sh</vt:lpstr>
      <vt:lpstr>Stock Incentive Plans and Stock</vt:lpstr>
      <vt:lpstr>Common Stock Repurchase Program</vt:lpstr>
      <vt:lpstr>Commitments and Contingencies</vt:lpstr>
      <vt:lpstr>Basis of Presentation and New17</vt:lpstr>
      <vt:lpstr>Cash Equivalents and Investme18</vt:lpstr>
      <vt:lpstr>Accounts Receivable (Tables)</vt:lpstr>
      <vt:lpstr>Business Acquisitions (Tables)</vt:lpstr>
      <vt:lpstr>Accounts Payable and Accrued 21</vt:lpstr>
      <vt:lpstr>Common and Common Equivalent 22</vt:lpstr>
      <vt:lpstr>Basis of Presentation and New23</vt:lpstr>
      <vt:lpstr>Cash Equivalents and Investme24</vt:lpstr>
      <vt:lpstr>Cash Equivalents and Investme25</vt:lpstr>
      <vt:lpstr>Cash Equivalents and Investme26</vt:lpstr>
      <vt:lpstr>Fair Value Measurements - Addit</vt:lpstr>
      <vt:lpstr>Accounts Receivable - Schedule </vt:lpstr>
      <vt:lpstr>Business Acquisitions - Additio</vt:lpstr>
      <vt:lpstr>Business Acquisitions - Summary</vt:lpstr>
      <vt:lpstr>Business Acquisitions - Schedul</vt:lpstr>
      <vt:lpstr>Business Acquisitions - Sched32</vt:lpstr>
      <vt:lpstr>Accounts Payable and Accrued 33</vt:lpstr>
      <vt:lpstr>Accounts Payable and Accrued 34</vt:lpstr>
      <vt:lpstr>Income Taxes - Additional Infor</vt:lpstr>
      <vt:lpstr>Common and Common Equivalent 36</vt:lpstr>
      <vt:lpstr>Stock Incentive Plans and Sto37</vt:lpstr>
      <vt:lpstr>Common Stock Repurchase Progr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31:03Z</dcterms:created>
  <dcterms:modified xmlns:dcterms="http://purl.org/dc/terms/" xmlns:xsi="http://www.w3.org/2001/XMLSchema-instance" xsi:type="dcterms:W3CDTF">2016-10-27T16:31:03Z</dcterms:modified>
  <dc:title xmlns:dc="http://purl.org/dc/elements/1.1/">Untitled</dc:title>
  <dc:description xmlns:dc="http://purl.org/dc/elements/1.1/"/>
  <dc:subject xmlns:dc="http://purl.org/dc/elements/1.1/"/>
  <cp:keywords/>
  <cp:category/>
</cp:coreProperties>
</file>